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Organization of Business and Go"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Notes Payable"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Redeemable Non-Controlling Inte" sheetId="17" state="visible" r:id="rId17"/>
    <sheet xmlns:r="http://schemas.openxmlformats.org/officeDocument/2006/relationships" name="Subscription Receivable"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Net Income Per Share (EPS)" sheetId="21" state="visible" r:id="rId21"/>
    <sheet xmlns:r="http://schemas.openxmlformats.org/officeDocument/2006/relationships" name="Acquisi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Notes Payable (Tables)" sheetId="31" state="visible" r:id="rId31"/>
    <sheet xmlns:r="http://schemas.openxmlformats.org/officeDocument/2006/relationships" name="Derivative Liability (Tables)" sheetId="32" state="visible" r:id="rId32"/>
    <sheet xmlns:r="http://schemas.openxmlformats.org/officeDocument/2006/relationships" name="Stock-Based Compensation (Table" sheetId="33" state="visible" r:id="rId33"/>
    <sheet xmlns:r="http://schemas.openxmlformats.org/officeDocument/2006/relationships" name="Warrants (Tables)" sheetId="34" state="visible" r:id="rId34"/>
    <sheet xmlns:r="http://schemas.openxmlformats.org/officeDocument/2006/relationships" name="Net Income Per Share (EPS) (Tab" sheetId="35" state="visible" r:id="rId35"/>
    <sheet xmlns:r="http://schemas.openxmlformats.org/officeDocument/2006/relationships" name="Acquisitions (Tables)" sheetId="36" state="visible" r:id="rId36"/>
    <sheet xmlns:r="http://schemas.openxmlformats.org/officeDocument/2006/relationships" name="Organization of Business and _2" sheetId="37" state="visible" r:id="rId37"/>
    <sheet xmlns:r="http://schemas.openxmlformats.org/officeDocument/2006/relationships" name="Summary of Significant Accoun_4" sheetId="38" state="visible" r:id="rId38"/>
    <sheet xmlns:r="http://schemas.openxmlformats.org/officeDocument/2006/relationships" name="Commitments and Contingencies (" sheetId="39" state="visible" r:id="rId39"/>
    <sheet xmlns:r="http://schemas.openxmlformats.org/officeDocument/2006/relationships" name="Leases (Details)" sheetId="40" state="visible" r:id="rId40"/>
    <sheet xmlns:r="http://schemas.openxmlformats.org/officeDocument/2006/relationships" name="Leases (Details Narrative)"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Goodwill and Intangible Assets_"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Derivative Liability (Details)" sheetId="51" state="visible" r:id="rId51"/>
    <sheet xmlns:r="http://schemas.openxmlformats.org/officeDocument/2006/relationships" name="Stockholders' Equity (Details N" sheetId="52" state="visible" r:id="rId52"/>
    <sheet xmlns:r="http://schemas.openxmlformats.org/officeDocument/2006/relationships" name="Redeemable Non-Controlling In_2" sheetId="53" state="visible" r:id="rId53"/>
    <sheet xmlns:r="http://schemas.openxmlformats.org/officeDocument/2006/relationships" name="Subscription Receivable (Detail" sheetId="54" state="visible" r:id="rId54"/>
    <sheet xmlns:r="http://schemas.openxmlformats.org/officeDocument/2006/relationships" name="Stock-Based Compensation - Comm" sheetId="55" state="visible" r:id="rId55"/>
    <sheet xmlns:r="http://schemas.openxmlformats.org/officeDocument/2006/relationships" name="Stock-Based Compensation - Fair" sheetId="56" state="visible" r:id="rId56"/>
    <sheet xmlns:r="http://schemas.openxmlformats.org/officeDocument/2006/relationships" name="Stock-Based Compensation (Detai" sheetId="57" state="visible" r:id="rId57"/>
    <sheet xmlns:r="http://schemas.openxmlformats.org/officeDocument/2006/relationships" name="Warrants (Details)" sheetId="58" state="visible" r:id="rId58"/>
    <sheet xmlns:r="http://schemas.openxmlformats.org/officeDocument/2006/relationships" name="Warrants (Details Narrative)" sheetId="59" state="visible" r:id="rId59"/>
    <sheet xmlns:r="http://schemas.openxmlformats.org/officeDocument/2006/relationships" name="Net Income Per Share (_EPS_) - " sheetId="60" state="visible" r:id="rId60"/>
    <sheet xmlns:r="http://schemas.openxmlformats.org/officeDocument/2006/relationships" name="Net Income Per Share (_EPS_) _2" sheetId="61" state="visible" r:id="rId61"/>
    <sheet xmlns:r="http://schemas.openxmlformats.org/officeDocument/2006/relationships" name="Acquisitions - Fair Value of th" sheetId="62" state="visible" r:id="rId62"/>
    <sheet xmlns:r="http://schemas.openxmlformats.org/officeDocument/2006/relationships" name="Acquisitions - Fair Value of _2" sheetId="63" state="visible" r:id="rId63"/>
    <sheet xmlns:r="http://schemas.openxmlformats.org/officeDocument/2006/relationships" name="Acquisitions - Estimated amorti" sheetId="64" state="visible" r:id="rId64"/>
    <sheet xmlns:r="http://schemas.openxmlformats.org/officeDocument/2006/relationships" name="Acquisitions - Unaudited Supple" sheetId="65" state="visible" r:id="rId65"/>
    <sheet xmlns:r="http://schemas.openxmlformats.org/officeDocument/2006/relationships" name="Acquisitions (Details Narrative" sheetId="66" state="visible" r:id="rId66"/>
    <sheet xmlns:r="http://schemas.openxmlformats.org/officeDocument/2006/relationships" name="Income Taxes (Details Narrative"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81">
  <si>
    <t>Document and Entity Information - shares</t>
  </si>
  <si>
    <t>6 Months Ended</t>
  </si>
  <si>
    <t>Jan. 31, 2020</t>
  </si>
  <si>
    <t>Mar. 17, 2020</t>
  </si>
  <si>
    <t>Document And Entity Information</t>
  </si>
  <si>
    <t>Entity Registrant Name</t>
  </si>
  <si>
    <t>GENEREX BIOTECHNOLOGY CORP</t>
  </si>
  <si>
    <t>Entity Central Index Key</t>
  </si>
  <si>
    <t>0001059784</t>
  </si>
  <si>
    <t>Current Fiscal Year End Date</t>
  </si>
  <si>
    <t>--07-31</t>
  </si>
  <si>
    <t>Entity Filer Category</t>
  </si>
  <si>
    <t>Non-accelerated Filer</t>
  </si>
  <si>
    <t>Entity's Reporting Status Current</t>
  </si>
  <si>
    <t>Yes</t>
  </si>
  <si>
    <t>Entity Incorporation, State or Country Code</t>
  </si>
  <si>
    <t>DE</t>
  </si>
  <si>
    <t>Entity Small Business</t>
  </si>
  <si>
    <t>true</t>
  </si>
  <si>
    <t>Entity Emerging Growth Company</t>
  </si>
  <si>
    <t>false</t>
  </si>
  <si>
    <t>Entity Shell Company</t>
  </si>
  <si>
    <t>Entity File Number</t>
  </si>
  <si>
    <t>000-29169</t>
  </si>
  <si>
    <t>Document Type</t>
  </si>
  <si>
    <t>10-Q</t>
  </si>
  <si>
    <t>Amendment Flag</t>
  </si>
  <si>
    <t>Document Period End Date</t>
  </si>
  <si>
    <t>Jan. 31,
		2020</t>
  </si>
  <si>
    <t>Document Fiscal Period Focus</t>
  </si>
  <si>
    <t>Q2</t>
  </si>
  <si>
    <t>Document Fiscal Year Focus</t>
  </si>
  <si>
    <t>2020</t>
  </si>
  <si>
    <t>Entity Current Reporting Status</t>
  </si>
  <si>
    <t>Entity Interactive Data Current</t>
  </si>
  <si>
    <t>Entity Common Stock, Shares Outstanding</t>
  </si>
  <si>
    <t>UNAUDITED CONDENSED INTERIM CONSOLIDATED BALANCE SHEETS - USD ($)</t>
  </si>
  <si>
    <t>Jul. 31, 2019</t>
  </si>
  <si>
    <t>Current assets</t>
  </si>
  <si>
    <t>Cash and cash equivalents</t>
  </si>
  <si>
    <t>Accounts receivable, net</t>
  </si>
  <si>
    <t>Inventory, net</t>
  </si>
  <si>
    <t>Other current assets</t>
  </si>
  <si>
    <t>Total Current Assets</t>
  </si>
  <si>
    <t>Property and equipment</t>
  </si>
  <si>
    <t>Goodwill</t>
  </si>
  <si>
    <t>Intangible assets, net</t>
  </si>
  <si>
    <t>Operating lease right-of-use assets - net</t>
  </si>
  <si>
    <t>Other assets, net</t>
  </si>
  <si>
    <t>TOTAL ASSETS</t>
  </si>
  <si>
    <t>Current Liabilities</t>
  </si>
  <si>
    <t>Accounts payable and accrued expenses</t>
  </si>
  <si>
    <t>Notes payable, net of debt issuance cost and discount</t>
  </si>
  <si>
    <t>Loans from related parties</t>
  </si>
  <si>
    <t>Operating lease liabilities</t>
  </si>
  <si>
    <t>Deferred tax liability</t>
  </si>
  <si>
    <t>Total Current Liabilities</t>
  </si>
  <si>
    <t>Derivative liability</t>
  </si>
  <si>
    <t>Common stock payable</t>
  </si>
  <si>
    <t>Operating lease liabilities - net of current portion</t>
  </si>
  <si>
    <t>Total Liabilities</t>
  </si>
  <si>
    <t>Redeemable non-controlling interest</t>
  </si>
  <si>
    <t>Stockholders' equity (defiency) (Note 10)</t>
  </si>
  <si>
    <t>Common stock, $0.001 par value; authorized 750,000,000 shares; 69,129,001 and 78,608,419 issued and outstanding at January 31, 2020 and July 31, 2019, respectively</t>
  </si>
  <si>
    <t>Subscription receivable</t>
  </si>
  <si>
    <t>Additional paid-in capital</t>
  </si>
  <si>
    <t>Accumulated deficit</t>
  </si>
  <si>
    <t>Accumulated other comprehensive income</t>
  </si>
  <si>
    <t>Non-controlling interest</t>
  </si>
  <si>
    <t>Total stockholders' equity (deficiency)</t>
  </si>
  <si>
    <t>TOTAL LIABILITIES AND STOCKHOLDERS' EQUITY (DEFICIENCY)</t>
  </si>
  <si>
    <t>UNAUDITED CONDENSED INTERIM CONSOLIDATED BALANCE SHEETS (Parenthetical) - $ / shares</t>
  </si>
  <si>
    <t>Statement of Financial Position [Abstract]</t>
  </si>
  <si>
    <t>Common stock, par value (in dollars per share)</t>
  </si>
  <si>
    <t>Common stock, shares authorized</t>
  </si>
  <si>
    <t>Common stock, shares issued</t>
  </si>
  <si>
    <t>Common stock, shares outstanding</t>
  </si>
  <si>
    <t>UNAUDITED CONDENSED INTERIM CONSOLIDATED STATEMENTS OF OPERATIONS AND COMPREHENSIVE INCOME - USD ($)</t>
  </si>
  <si>
    <t>3 Months Ended</t>
  </si>
  <si>
    <t>Jan. 31, 2019</t>
  </si>
  <si>
    <t>Income Statement [Abstract]</t>
  </si>
  <si>
    <t>Revenue</t>
  </si>
  <si>
    <t>Cost of Goods Sold</t>
  </si>
  <si>
    <t>Gross Profit</t>
  </si>
  <si>
    <t>Operating expenses</t>
  </si>
  <si>
    <t>Research and development</t>
  </si>
  <si>
    <t>Bad debt expense</t>
  </si>
  <si>
    <t>General and administrative</t>
  </si>
  <si>
    <t>Total operating expenses</t>
  </si>
  <si>
    <t>Operating Loss</t>
  </si>
  <si>
    <t>Other Income (Expense):</t>
  </si>
  <si>
    <t>Interest expense</t>
  </si>
  <si>
    <t>Interest income</t>
  </si>
  <si>
    <t>Changes in fair value of contingent purchase consideration</t>
  </si>
  <si>
    <t>Change in fair value of derivative liability</t>
  </si>
  <si>
    <t>Change in fair value of common stock payable</t>
  </si>
  <si>
    <t>Impairment of long lived assets</t>
  </si>
  <si>
    <t>Other income, net</t>
  </si>
  <si>
    <t>Net (loss) Income</t>
  </si>
  <si>
    <t>Net loss attributable to non-controlling interests</t>
  </si>
  <si>
    <t>Net Income (Loss) Income Available to Common Stockholders</t>
  </si>
  <si>
    <t>Basic</t>
  </si>
  <si>
    <t>Diluted</t>
  </si>
  <si>
    <t>Comprehensive (loss) income:</t>
  </si>
  <si>
    <t>Net (loss) income</t>
  </si>
  <si>
    <t>Change in foreign currency translation adjustments</t>
  </si>
  <si>
    <t>Comprehensive (Loss) Income Available to Common Stockholders</t>
  </si>
  <si>
    <t>UNAUDITED CONDENSED INTERIM CONSOLIDATED STATEMENTS OF CHANGES IN STOCKHOLDERS' EQUITY - USD ($)</t>
  </si>
  <si>
    <t>Preferred Stock</t>
  </si>
  <si>
    <t>Common Stock</t>
  </si>
  <si>
    <t>Subscription Receivable</t>
  </si>
  <si>
    <t>Common Stock Payable</t>
  </si>
  <si>
    <t>Additional Paid-In Capital</t>
  </si>
  <si>
    <t>Accumulated Deficit</t>
  </si>
  <si>
    <t>Accumulated Other Comprehensive Loss</t>
  </si>
  <si>
    <t>Sub Total</t>
  </si>
  <si>
    <t>Noncontrolling Interest</t>
  </si>
  <si>
    <t>Redeemable Noncontrolling Interest</t>
  </si>
  <si>
    <t>Total</t>
  </si>
  <si>
    <t>Balance at Jul. 31, 2018</t>
  </si>
  <si>
    <t xml:space="preserve"> </t>
  </si>
  <si>
    <t>Balance (in shares) at Jul. 31, 2018</t>
  </si>
  <si>
    <t>Investment in subsidiary by noncontrolling interest</t>
  </si>
  <si>
    <t>Conversion of preferred series H</t>
  </si>
  <si>
    <t>Conversion of preferred series H (in shares)</t>
  </si>
  <si>
    <t>Conversion of preferred series I</t>
  </si>
  <si>
    <t>Conversion of preferred series I (in shares)</t>
  </si>
  <si>
    <t>Elimination of non-controlling interest</t>
  </si>
  <si>
    <t>Issuance of common stock payable</t>
  </si>
  <si>
    <t>Issuance of common stock payable (in shares)</t>
  </si>
  <si>
    <t>Issuance of stock options</t>
  </si>
  <si>
    <t>Extinguishment of debt</t>
  </si>
  <si>
    <t>Extinguishment of debt (in shares)</t>
  </si>
  <si>
    <t>Issuance of warrants</t>
  </si>
  <si>
    <t>Acquisition of NCI of Veneto</t>
  </si>
  <si>
    <t>Acquisition of NCI of Regentys</t>
  </si>
  <si>
    <t>Acquisition of NCI of Olaregen</t>
  </si>
  <si>
    <t>Acquisition of NCI of HDS</t>
  </si>
  <si>
    <t>Currency translation adjustment</t>
  </si>
  <si>
    <t>Net Income (loss)</t>
  </si>
  <si>
    <t>Balance at Jan. 31, 2019</t>
  </si>
  <si>
    <t>Balance (in shares) at Jan. 31, 2019</t>
  </si>
  <si>
    <t>Balance at Oct. 31, 2018</t>
  </si>
  <si>
    <t>Balance (in shares) at Oct. 31, 2018</t>
  </si>
  <si>
    <t>Balance at Jul. 31, 2019</t>
  </si>
  <si>
    <t>Balance (in shares) at Jul. 31, 2019</t>
  </si>
  <si>
    <t>Stock compensation expense</t>
  </si>
  <si>
    <t>Shares issued for deferred offering</t>
  </si>
  <si>
    <t>Shares issued for deferred offering (in shares)</t>
  </si>
  <si>
    <t>Shares issued for services</t>
  </si>
  <si>
    <t>Shares issued for services (in shares)</t>
  </si>
  <si>
    <t>Conversion of debt to equity</t>
  </si>
  <si>
    <t>Conversion of debt to equity (in shares)</t>
  </si>
  <si>
    <t>Issuance of common stock for acquisitions</t>
  </si>
  <si>
    <t>Issuance of common stock for acquisitions (in shares)</t>
  </si>
  <si>
    <t>Reduction of derivative liabilities</t>
  </si>
  <si>
    <t>Cancellation of shares</t>
  </si>
  <si>
    <t>Cancellation of shares (in shares)</t>
  </si>
  <si>
    <t>Purchase of shares in subsidiary</t>
  </si>
  <si>
    <t>Purchase of shares in subsidiary (in shares)</t>
  </si>
  <si>
    <t>Shares issued in upon issuance of debt</t>
  </si>
  <si>
    <t>Shares issued in upon issuance of debt (in shares)</t>
  </si>
  <si>
    <t>Balance at Jan. 31, 2020</t>
  </si>
  <si>
    <t>Balance (in shares) at Jan. 31, 2020</t>
  </si>
  <si>
    <t>Balance at Oct. 31, 2019</t>
  </si>
  <si>
    <t>Balance (in shares) at Oct. 31, 2019</t>
  </si>
  <si>
    <t>UNAUDITED CONDENSED INTERIM CONSOLIDATED STATEMENTS OF CASH FLOWS - USD ($)</t>
  </si>
  <si>
    <t>CASH FLOWS FROM OPERATING ACTIVITIES</t>
  </si>
  <si>
    <t>Net (Loss) Income</t>
  </si>
  <si>
    <t>Adjustments to reconcile net (loss) income to net cash used in operating activities:</t>
  </si>
  <si>
    <t>Depreciation and amortization</t>
  </si>
  <si>
    <t>Amortization of operating lease right-of-use assets</t>
  </si>
  <si>
    <t>Amortization of debt discount</t>
  </si>
  <si>
    <t>Change in fair value of derivative liabilities - convertible notes</t>
  </si>
  <si>
    <t>Change in fair value of derivative liabilities - convertible warrants</t>
  </si>
  <si>
    <t>Change in fair value of derivative liabilities - downside protection</t>
  </si>
  <si>
    <t>Impairment of long-lived assets</t>
  </si>
  <si>
    <t>Changes in operating assets and liabilities, net of effect of acquisitions:</t>
  </si>
  <si>
    <t>Accounts receivable</t>
  </si>
  <si>
    <t>Inventory</t>
  </si>
  <si>
    <t>Accrued interest on notes receivable</t>
  </si>
  <si>
    <t>Other assets</t>
  </si>
  <si>
    <t>Other current liabilities</t>
  </si>
  <si>
    <t>Other liabilities</t>
  </si>
  <si>
    <t>Net cash used in operating activities</t>
  </si>
  <si>
    <t>CASH FLOWS FROM INVESTING ACTIVITIES:</t>
  </si>
  <si>
    <t>Purchase of property and equipment</t>
  </si>
  <si>
    <t>Purchase of intangible assets</t>
  </si>
  <si>
    <t>Cash received in acquisition of a business, net of cash paid</t>
  </si>
  <si>
    <t>Net cash provided by investing activities</t>
  </si>
  <si>
    <t>CASH FLOWS FROM FINANCING ACTIVITIES</t>
  </si>
  <si>
    <t>Loan proceeds from (repayments to) related party</t>
  </si>
  <si>
    <t>Payment of notes payable</t>
  </si>
  <si>
    <t>Proceeds from note payable</t>
  </si>
  <si>
    <t>Proceeds from issuance of common stock</t>
  </si>
  <si>
    <t>Net cash provided by financing activities</t>
  </si>
  <si>
    <t>Effects of currency rate exchange on cash</t>
  </si>
  <si>
    <t>Net (decrease) increase in cash and cash equivalents</t>
  </si>
  <si>
    <t>Cash and cash equivalents, beginning of period</t>
  </si>
  <si>
    <t>Cash and cash equivalents, end of period</t>
  </si>
  <si>
    <t>Supplemental Disclosure of Cash Flow Information</t>
  </si>
  <si>
    <t>Cash paid for interest</t>
  </si>
  <si>
    <t>Cash paid for taxes</t>
  </si>
  <si>
    <t>Supplemental Disclosure of Non-Cash Investing and Financing Activities</t>
  </si>
  <si>
    <t>Discount on derivative liability upon issuance of debt</t>
  </si>
  <si>
    <t>Issuance of common stock for conversion of debt</t>
  </si>
  <si>
    <t>Set up of ROU</t>
  </si>
  <si>
    <t>Issuance of shares-common stock payable</t>
  </si>
  <si>
    <t>Shares issued as debt issuance cost</t>
  </si>
  <si>
    <t>Conversion of series H 9% convertible preferred stock to common stock</t>
  </si>
  <si>
    <t>Conversion of series I 9% convertible preferred stock to common stock</t>
  </si>
  <si>
    <t>Note payable issued for acquisition of a business</t>
  </si>
  <si>
    <t>Acquisition of Veneto assets &amp; liabilities - First Closing</t>
  </si>
  <si>
    <t>Acquisition of Veneto assets &amp; liabilities - Second Closing</t>
  </si>
  <si>
    <t>Acquisition of Regentys assets &amp; liabilities</t>
  </si>
  <si>
    <t>Acquisition of Olaregen assets &amp; liabilities</t>
  </si>
  <si>
    <t>Extinguishment of HDS debt</t>
  </si>
  <si>
    <t>Market value of convertible notes</t>
  </si>
  <si>
    <t>Derivative liability - convertible notes</t>
  </si>
  <si>
    <t>Derivative liability - convertible warrants</t>
  </si>
  <si>
    <t>Organization of Business and Going Concern</t>
  </si>
  <si>
    <t>Accounting Policies [Abstract]</t>
  </si>
  <si>
    <t>Note
1 – Organization of Business and Going Concern: Generex
Biotechnology Corporation (“Generex” or the “Company”), was formed in the State of Delaware on September
4, 1997 and its year-end is July 31. It is engaged primarily in the research and development of drug delivery systems and the
use of the Company’s proprietary technology for the administration of formulations of large molecule drugs to the oral (buccal)
cavity using a hand-held aerosol applicator; and through the Company’s wholly-owned subsidiary, NuGenerex Immuno-Oncology
(“NGIO”), formerly Antigen Express, Inc., or “Antigen”), has undertaken work on immunomedicines incorporating
proprietary vaccine formulations. On
January 18, 2017, the Company closed an Acquisition Agreement pursuant to which the Company acquired a 51% interest in NuGenerex
Diagnostics LLC “NGDx,” formerly known as Hema Diagnostic Systems, LLC, a Florida limited liability company established
in December 2000 to market and distribute rapid test devices including infectious diseases. Since 2002, NGDx has been developing
an expanding line of rapid diagnostic tests (RDTs) including such diseases as Human Immunodeficiency Virus (HIV) – 1/2,
tuberculosis, malaria, hepatitis, syphilis, typhoid and dengue as well as other infectious diseases. Subsequently, on December
1, 2018, the Company closed the acquisition of the remaining 49% interest in NGDx to become a wholly owned subsidiary of the Company. On
October 3, 2018, the Company entered into an Asset Purchase Agreement with Veneto Holdings, L.L.C. (“Veneto”) to purchase
certain assets of Veneto and its subsidiaries. The Agreement bifurcated the closing. On October 3, 2018 (the “First
Closing”), the Company purchased substantially all the operating assets of Veneto including (a)system of dispensing pharmacies,
(b) one central adjudicating pharmacy, (c) a wholesale pharmaceutical purchasing company, and (d) an in-network laboratory. On
November 1, 2018 the Company consummated the acquisition of the Second Closing Assets, consisting primarily of Veneto’s
management services organization business and two additional ancillary services. In
March 2019, the Company changed its business model to no longer utilize their existing pharmacies. Going forward Veneto will conduct
business exclusively through their management services organization (“MSO”) and by entering into more ancillary provider
service agreements with third party pharmacies as an effort to reduce fixed costs and salaries. This was made practicable due
to the decrease in overall script volume coupled with delays in the Company being able to receive operating licenses from various
government agencies. On
January 7, 2019, the Company closed two separate Acquisition Agreements pursuant to which the Company acquired a 51% interest
in both Regentys Corporation (“Regentys”) and Olaregen Therapeutix Inc. (“Olaregen”). Regentys is a regenerative
medicine company focused on developing novel treatments for patients with gastrointestinal (GI) disorders. Olaregen is a New York
based regenerative medicine company that is preparing to launch its proprietary, patented, wound conforming gel matrix, Excellagen,
an FDA 510K cleared wound healing product. In the first quarter of 2020 the Company acquired increased its ownership of Olaregen
to 77%. On
August 1, 2019, the Company, through its wholly owned subsidiary NDS, closed on Asset Purchase Agreements (the “APAs”)
for the purchase of substantially all the operating assets of MediSource Partners, LLC (“MediSource”) and Pantheon
Medical - Foot &amp; Ankle, LLC (“Pantheon”). MediSource
contracts with vendors (including Pantheon) for nationwide distribution of implants and devices for spine, hips, knees, foot,
ankle, hand, and wrist surgeries. Additional product lines include biologics (blood, bone, tissue, and stem cells), durable medical
equipment, and soft goods. MediSource also supplies kits to process bone marrow aspirates and platelet rich plasma biologics at
the time of surgery. Pantheon
sells a physician friendly, “all-in-one,” integrated kit that includes plates, screws, and tools required for orthopedic
surgeons and podiatrists conducting foot and ankle surgeries. Over the next three years, Pantheon expects to develop and submit
several new product lines to the FDA, which will include cannulated surgical screws and surgical staples, as well as a proprietary
Hammertoe System. Going
Concern The
accompanying unaudited condensed interim consolidated financial statements have been prepared in conformity with US GAAP, which
contemplate continuation of the Company as a going concern. The Company has experienced recurring net losses and negative cash
flows from operations since inception and has an accumulated deficit of approximately $435 million and a working capital deficiency
of approximately $35.6 million at January 31, 2020. The Company has funded its activities to date almost exclusively from debt
and equity financings.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Management is also actively pursuing
financial and strategic alternatives, including strategic investments and divestitures, industry collaboration activities and
strategic partners. These
conditions raise substantial doubt about the Company’s ability to continue as a going concern for a period of twelve months
from the filing of this document. There are no assurances that such additional funding will be achieved and that the Company will
succeed in its future operations. The unaudited condensed interim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Summary of Significant Accounting Policies</t>
  </si>
  <si>
    <t>Note
2 – Summary of Significant Accounting Policies: Basis
of Presentation The
accompanying unaudited consolidated financial statements of the Company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Operating
results for the three and six months ended January 31, 2020 are not necessarily indicative of the results that may be
expected for the fiscal year ending July 31, 2020. The balance sheet at January 31, 2020 does not include all of the
information and footnotes required by U.S. GAAP for complete financial statements. Therefore, these condensed financial
statements should be read in conjunction with the Company’s audited financial statements and notes thereto included in
the Company’s Annual Report on Form 10-K for the year ended July 31, 2019 as filed with the U.S. Securities
and Exchange Commission (“SEC”). Use
of Estimates The
preparation of financial statements in conformity with U.S. GAAP requires management to make estimates and assumptions that affect
the amounts reported in the financial statements and accompanying notes. Actual results may differ from those estimates. Business
Combinations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the pharmacy services is recognized when the prescription is dispensed (picked up by the patient or shipped to the patient
using common carrier or delivered by the pharmacies own personnel). At the time of dispensing each pharmacy has a contract with
the insurance payor (item (i)); the insurance payor has accepted the claim for reimbursement from the pharmacy (item ii) and informed
the pharmacy how much will be paid for the prescription (item (iii)); the insurance payor is now legally obligated to make payment
on the accepted claim within a given period proscribed by statute (item (iv)); and, the prescription has been taken from the pharmacy
inventory, placed into an individually labeled container specific to the patient, and the patient is able to take possession of
the prescription (item (v)). Shipment to or pick up by the patient is the first time that all criteria for revenue recognition
have been met. Revenue
from the laboratory services is recognized upon the completion of accessions (the requested laboratory test has been performed
and the report has been issued to the requesting physician). After the test has been performed and reported, the insurance company
and/or patient has an obligation to pay for medically necessary laboratory tests (items (i) and (ii)). Unlike the pharmacy services
model, laboratory services are provided prior to insurance company approval; as a result, the seller’s price to buyer is
not known until payment is provided (items (iii) and (iv). Based on historical collections, the Company estimates the expected
revenues associated with similar tests and recognizes the revenue when testing results have been provided (v). Revenue
from NGDx is recognized upon payment at the time the product(s) is released (shipment delivered using a common carrier), and the
control is transferred which is simultaneous to when payment received and accepted. Revenue
from product sales of Olaregen’s Excellagen® is recorded at the net sales price, or “transaction price,”
which includes estimates of variable consideration that result from coupons, discounts, chargebacks and distributor fees, processing
fees, as well as allowances for returns and government rebates. Revenue from product sales of Pantheon medical surgical kits used
in surgical procedures is recorded all revenue is recognized at a point in time, generally when title of the product and control
is transferred to the client which occurs upon the completion of surgical procedure when the product utilized and the medical
facility provides a final list of products consumed. The Company constrains revenue by giving consideration to factors that could
otherwise lead to a probable reversal of revenue. Where appropriate, the Company utilizes the expected value method to determine
the appropriate amount for estimates of variable consideration based on factors such as the Company’s historical experience,
contractual arrangement and specific known market events and trends. Collectability of revenue is reasonably assured based on
historical evidence of collectability between the Company and its customers. Revenue
from the provision of management services is recognized in accordance with the contractual terms of the relationship (item i);
however, the current agreements in place typically specify that a percentage of the gross margin associated with the third-parties’
sales that the Company facilitates is to be remitted (iii), and as such, the revenue is considered earned upon completion of the
third parties’ sales of such products (iv). Like pharmacy services described above, revenue is recognized when the prescription
is dispensed (picked up by the patient or shipped to the patient using common carrier or delivered by the pharmacies own personnel)
(v).
Three Months ended Three Months ended
Revenue Source January 31, 2020
Product sales $ 848,805 $ 1,562,276
Management services 8,622 16,878
Total Revenue $ 861,094 $ 1,579,154 Provisions
for estimated sales returns and uncollectible accounts are recorded in the period in which the related sales are recognized based
on historical and anticipated rates. The
Company determines whether it is the principal or agent for its retail pharmacy contract services on a contract by contract basis.
In the majority of its contracts, the Company has determined it is the principal due to it: (i) being the primary obligor in the
arrangement, (ii) having latitude in changing the product or performing part of the service, (iii) having discretion in supplier
selection, (iv) having involvement in the determination of product or service specifications, and (v) having credit risk. The
Company’s obligations under its client contracts for which revenues are reported using the gross method are separate and
distinct from its obligations to the third-party pharmacies included in its retail pharmacy network contracts. Pursuant to these
contracts, the Company is contractually required to pay the third-party pharmacies in its retail pharmacy network for products
sold, regardless of whether the Company is paid by its clients. The Company’s responsibilities under its client contracts
typically include validating eligibility and coverage levels, communicating the prescription price and the co-payments due to
the third-party retail pharmacy, identifying possible adverse drug interactions for the pharmacist to address with the prescriber
prior to dispensing, suggesting generic alternatives where clinically appropriate, and approving the prescription for dispensing.
Although the Company does not have credit risk with respect to Retail Co-Payments or inventory risk related to retail network
claims, management believes that all of the other applicable indicators of gross revenue reporting are present. For contracts
under which the Company acts as an agent, revenue is recognized using the net method. Adoption
of New Accounting Standards We
have reviewed the FASB issued Accounting Standards Update (“ASU”) accounting pronouncements and interpretations thereof
that have effective dates during the periods reported and in future periods. The Company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In
February 2016, the FASB issued ASU No. 2016-02, Leases</t>
  </si>
  <si>
    <t>Commitments and Contingencies</t>
  </si>
  <si>
    <t>Commitments and Contingencies Disclosure [Abstract]</t>
  </si>
  <si>
    <t>Note
3 - Commitments and Contingencies: Pending
Litigation The
Company is a defendant in one legal proceeding relating to alleged breach of contract and claims against certain of the Company’s
original buccal delivery patents. The Company is also a defendant in two legal proceedings brought by a former executive officer
and her affiliate. These legal proceedings have been reported in the Company’s prior periodic reports. No activity has occurred
in these cases in several years, and the Company now considers them dormant.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NGIO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NGIO or any other subsidiaries,
the Plaintiffs may take out a judgment in the amount of the claim plus interest of 3% per annum and costs fixed at $25,000. This
has been accrued in the unaudited condensed interim consolidated financial statements. On
August 22, 2017, Generex received a letter from counsel for Three Brothers Trading LLC, d/b/a Alternative Execution Group (“AEXG”),
claiming breach of a Memorandum of Understanding (“MOU”) between Generex and AEXG. The MOU related to AEXG referring
potential financing candidate to Generex. 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 On December 2,
2018, an arbitrator awarded Three Brothers Trading LLC, d/b/a Alternative Execution Group (“AEXG”) an aggregate of
$315,695 in damages, costs and fees as well as warrants exercisable for 84,000 shares of Generex Common Stock at an exercise price
of $2.50 per share. The awards were made pursuant to claims under a Memorandum of Understanding (“MOU”) between Generex
and AEXG related to AEXG referring potential financing candidate to Generex. AEXG filed a petition to confirm the arbitrator’s
award in the United States District Court for the Southern District of New York. The petition includes a demand of $3,300,360
as the value of the Warrants. The arbitrator did not award the specific amount of $3.3 million, but only liquidated damages in
the amount of $220,000 and the value of 84,000 warrants “as of today” (the date of the award) plus attorney’s
fees, certain costs, prejudgment and post-judgment interest (which continues to run on a daily basis) and arbitration fees. The
petition to confirm the arbitrator’s award and Generex’s opposition were remanded by the Court to the arbitrator and
returned for clarification. The arbitrator stated that he was unable to add any clarification, as he did not take evidence on
the issue of warrant valuation. As of January 31, 2020, the value of the warrants have a market value of $65,613. Between the
warrants and the $220,000 of liquidated damages, the Company has accrued $285,613 related to this matter. Three Brothers has moved
for summary judgment seeking to confirm the arbitrator’s original decision with respect to the monetary award of $210,000,
attorney’s fees, cost and interest while also requesting that the court remand the award to the arbitrator to determine
the value of 84,000 warrants to potentially be a value in excess of $3,000,000. Generex has crossed moved for summary judgment
to affirm the award with regard to the warrants to the extent it can be interpreted as awarding little or no value for the Warrants.
All motions are fully submitted and pending before the court. On
June 28, 2018, the Company was named in respect of a claim by Burrard Pharmaceutical Enterprises Ltd. and Moa’yeri Kayhan
for unspecified damages and other remedies issued by the Supreme Court of British Columbia. The claim is made in connection with
one advanced against Burrard and Kayhan by Middle East Pharmaceutical Factory L.L.C., a foreign corporation, for fraudulent or
negligent misrepresentation. Middle East alleges that it was misled by Burrard and Kayhan into believing that Burrard had rights
to distribute Generex product in the Middle East. Burrard and Kayhan allege that they did have rights in that regard, which the
Company denies. The matter remains at the pleadings stage and the Company is investigating the facts. On
October 26, 2018, Generex entered into a Securities Purchase Agreement with an investor pursuant to which the Company agreed to
sell and sold its Note due October 26, 2019 (“Note”) in the principal amount of $682,000 . On March 21, 2019 Compass Bank filed suit against
NuGenerex Distributions Solutions 2, L.L.C. in the District Court of Dallas County, Texas requesting damages of $3,413,000. In
connection with the closing of the Veneto acquisition, Compass Bank had a lien on certain assets that were supposed to be transferred
into the ownership of NuGenerex, a subsidiary of Generex. Those assets were never transferred due to regulatory impositions. Generex
had listed Compass Bank as an intended third party beneficiary to the transaction in relation to the assets liened and Veneto ceased
payments upon the loan which the lien generated from. Compass bank filed suit against 6 parties involved in the transaction to
collect on the loan, including NuGenerex. NuGenerex’s position is the contract was frustrated by the fact that the assets
that were liened were never transferred by Veneto to NuGenerex, NuGenerex did not receive any benefit from the agreement, and thus
NuGenerex is not responsible to Compass Bank for repayment of a loan on assets not transferred. Generex intends to implead Brooks
Houghton for indemnification who was retained to perform due diligence on the transaction. In May 2019 Brooks Houghton threatened litigation
by way of a FINRA Dispute Resolution, which was later filed against the Company. Brooks Houghton, who the managing representative
is Mr. Centonfanti a prior board member, was under contract to perform due diligence on the Veneto transaction, as well as other
unrelated items. The Veneto transaction closed three times, each time with a reduction in price due to material negative circumstances.
Brook Houghton, who was under contract to perform due diligence, claims their fee should be paid on the initial closing price
not the ultimate resolution of the matter. The company offered to compensate Brooks Houghton pursuant to agreement, 3% on the
most recent closing price for Veneto for which Brooks Houghton may have performed some level of work on, payable in kind, and
Brooks Houghton declined the offer. Brooks Houghton is claiming $450,000 for the first closing of Veneto, $714,000 for the second
closing of Veneto, $882,353 for the Regentys acquisition, and $705,882 for Olaregen. The matter is set for a final hearing
to commence on August 25, 2020. The Company has served its initial discovery in this matter. At this early stage, it is premature
to express an opinion about possible outcome. As of January 31, 2020, the Company has accrued for the full $2,752,235 balance. On
December 2, 2019 the Company was named as a respondent in an arbitration brought by KSKZ Management, LLC before the American Arbitration
Association in Texas. The Claimant alleges that the Company breached a consulting agreement that purportedly obligated the
Company to pay claimant a monthly consulting fee for three years. Kevin Kuykendall is the manager and a member of Claimant.
Claimant is seeking approximately $3,450,000 in unpaid consulting fees allegedly due. The Company is vigorously defending
itself and has filed counter-claims against Claimant. On February 18, 2020 the Company was named
as a defendant in an action brought by Discover Growth Fund, LLC in the United States District Court for the District of Delaware.
The plaintiff alleges that the Company breached a Purchase Agreement and Promissory Note and seeks $2,475,000 in damages. The plaintiff
also filed a confession of judgment in support of its claim. The Company is evaluating the claim and has had a preliminary
settlement discussion with the plaintiff and it is too early to determine that the liability is probable or estimable. With
respect to all litigation, as additional information concerning the estimates used by the Company becomes known, the Company reassesses
its position both with respect to accrued liabilities and other potential exposures. Commitments Intellectual
Property In
connection with the Company’s acquisition of Olaregen, intellectual property was acquired that had a valuation of $650,000
prior to being acquired and revalued. This initial $650,000 valuation represented the initial payment remitted by Olaregen in
accordance with the $4 million signed commitment agreement entered into with Activation Therapeutics, Inc. The remaining $3.35
million balance is to be paid in quarterly installments equal to 10% of quarterly net sales generated by Activation Therapeutics
assuming the Exellagen average selling price per unit exceeds $800. In the event that the average selling price per unit is less
than $800 per unit, cost of goods sold shall be excluded from the computation of net sales. Acquisitions ALTuCELL On November 22, 2019, the Company entered
into a Stock Purchase Agreement (“SPA”) for the purchase of 51% of the outstanding capital stock of GH Care, Inc. DBA
ALTuCELL, Inc.(“ALTuCELL” ) Under the SPA, in exchange for the ALTuCELL
Stock, Generex will issue to ALTuCELL 2,240,000 shares of Generex common stock with an attributed value of $4 million to be issued
at the market price of the day at closing, but no less than $0.89 per share. The Company will also pay $2.5 million in cash of
which $212,000 has already been paid. In addition to stock and cash at closing, Generex has agreed to pay up to an aggregate of
$3,500,000 to ALTuCELL upon ALTuCELL’s attainment of certain milestones. On January 27, 2020, Generex and ALTuCELL executed
an Amendment Agreement to the SPA (the “Amendment”). Under the Amendment, closing will occur within 30 days of the
full execution of the Amendment, subject to the conditions to closing under the SPA. The parties agreed that Generex will pay the
$2.5 million closing payment from certain specifically identified sources. If ALTuCELL chooses to cancel the transaction as a result
of delays due to forces beyond the control of Generex, including government regulatory delays or extended reviews by regulators
that delay approvals of corporate actions, or by natural disasters or other unforeseen events beyond the control of Generex, ALTuCELL,
agrees to return all payments made by Generex. As of January 31, 2020, Generex has advanced $212,000 to ALTuCELL. As of the date
of this filing, the acquisition did not close, however, both companies are negotiating the terms of the extension. Olaregen On November 24, 2019, the Company amended the
Stock Purchase Agreement with Olaregen. The Company was obligated to pay in full $11,600,000 to Olaregen by November 30, 2019,
in connection with the purchase of Olaregen capital stock. Effective November 24, 2019, the deadline has been extended to January
31, 2020. The Company is negotiating the terms of a new extension and there has been no demand for payment at this time. Regentys On November 25, 2019, the Company
amended the Stock Purchase Agreement with Regentys originally on January 7, 2019. Effective November 25, 2019, the remaining three
payments of $2,039,001, $2,000,000, and $3,000,000 are all payable on or before December 30, 2019. The Company is negotiating
the terms of a new extension and there has been no demand for payment at this time.</t>
  </si>
  <si>
    <t>Leases</t>
  </si>
  <si>
    <t>Leases [Abstract]</t>
  </si>
  <si>
    <t xml:space="preserve">Note
4 – Leases The
Company has various operating lease agreements with terms up to 3 years, including leases of office space. Some leases include
purchase, termination or extension options for one or more years. These options are included in the lease term when it is reasonably
certain that the option will be exercised. The
Company adopted ASC 842 effective August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August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assets and liabilities from operating
and finance leases are recognized at th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incremental borrowing rate, which is determined using the average of borrowing rates explicitly stated
in the Company’s convertible debt. The
Company’s weighted-average remaining lease term relating to its operating leases is 1.64 years, with a weighted-average
discount rate of 9.5%. The
Company incurred lease expense for its operating leases of $52,112 for six months ended January 31, 2020. The
following table presents information about the amount and timing of liabilities arising from the Company’s operating leases
as of January 31, 2020:
Maturity of operating lease liabilities for the remainder of the current fiscal year and the following fiscal years:
2020 $ 60,125
2021 $ 75,675
2022 $ 38,139
2023 $ 9,681
2024 $ —
Thereafter $ —
Total undiscounted operating lease payments $ 183,620
Less: Imputed interest $ 17,260
Present value of operating lease liabilities $ 166,360 </t>
  </si>
  <si>
    <t>Inventory Disclosure [Abstract]</t>
  </si>
  <si>
    <t xml:space="preserve">Note
5 – Inventory Inventory
consists of the following components:
January
31, July
31,
2020 2019
Raw materials $ 227,971 $ 77,782
Finished goods 633,123 285,226
Total Inventory $ 861,094 $ 363,008 </t>
  </si>
  <si>
    <t>Property and Equipment</t>
  </si>
  <si>
    <t>Property, Plant and Equipment [Abstract]</t>
  </si>
  <si>
    <t>Note 6 – Property and Equipment Property and equipment, net consisted of the
following:
January 31, July 31,
2020 2019
Computers and technological assets $ 163,168 $ 163,168
Machinery and equipment 460,477 386,929
Furniture and fixtures 80,586 73,227
Leasehold Improvements 16,596 16,596
720,827 639,920
Less accumulated depreciation (237,706 ) (139,927 )
$ 483,121 $ 499,993 Depreciation expense related to property and
equipment for the six months ended January 31, 2020 and January 31, 2019 was $97,779 and $54,426, respectively.</t>
  </si>
  <si>
    <t>Goodwill and Intangible Assets</t>
  </si>
  <si>
    <t>Goodwill and Intangible Assets Disclosure [Abstract]</t>
  </si>
  <si>
    <t xml:space="preserve">Note 7 – Goodwill and Intangible
Assets Intangible assets consist of the following
at:
Estimated January 31, July 31,
Useful Lives 2020 2019
In-Process Research &amp; Development $ 8,761,427 $ 8,761,427
Non-compete agreements 3 years 1,566,700 1,210,000
Developed software/technology 5 years 172,500 131,000
Vendor agreements and other intangibles 775,674 51,274
11,276,301 10,153,701
Less accumulated amortization (628,794 ) (319,432 )
$ 10,647,507 $ 9,834,269 Intangible assets are generally amortized on a straight-line
basis over the useful lives of the assets. The Company is currently not amortizing the in-process research and development until
it becomes commercially viable and placed in service. At the time when the intangible assets are placed in service the Company
will determine a useful life. Amortization expense amounted to $309,362
and $323,774 for the six months ended January 31, 2020 and January 31, 2019, respectively. The estimated amortization expense remainder of the current fiscal
year and for the next five years and thereafter is as follows:
Year Ending July 31, Amount
For the period February 1, 2020 to July 31, 2020 $ 308,119
2021 616,744
2022 346,794
2023 94,510
2024 75,018
Thereafter 445,166
Total $ 1,886,351 Changes in the value of goodwill:
Balance as of July 31, 2019 $ 38,297,573
Acquisition of MediSource and Pantheon 603,553
Balance as of January 31, 2020 $ 38,901,126 </t>
  </si>
  <si>
    <t>Notes Payable</t>
  </si>
  <si>
    <t>Debt Disclosure [Abstract]</t>
  </si>
  <si>
    <t>Note
8 – Notes Payable On October 26, 2018, Generex entered into a
Securities Purchase Agreement with an investor pursuant to which the Company sold its Note Due October 26, 2019 (“Note”)
in the principal amount of $682,000 . On January 24, 2019, Generex entered into a
Securities Purchase Agreement with an investor pursuant to which the Company sold its convertible note bearing interest at 10%
per annum (the “Notes”) in the principal amount of $530,000. The purchase price of the Notes was $505,000 and the remaining
$25,000 of principal amount represents original issue discount. Pursuant to the Securities Purchase Agreement, Generex also sold
warrants to the investors to purchase 42,399 shares of common stock with the fair value of the warrants as of the date of issuance
in excess of the Notes resulting in full discount of the Notes. In February 2019, Generex entered into Securities
Purchase Agreements with two investors pursuant to which the Company sold each investor a $750,000 convertible note bearing interest
at 10% per annum (the “Notes”). The total purchase price of the Notes was $1,425,000 and the remaining $75,000 of principal
amount represents original issue discount. Subject to certain ownership limitations, the Notes will be convertible at the option
of the holder at any time into shares of the Company’s common stock at an effective conversion price determined as follows:
the lesser of a price determined as of the date of closing; and 70% of the lowest trading price of the common stock on the ten
days prior to conversion. The embedded conversion feature of these Notes was deemed to require bifurcation and liability classification,
at fair value. Pursuant to the Securities Purchase Agreements, Generex also sold warrants to the investors to purchase up to an
aggregate 143,000 shares of common stock. The fair value of the derivative liability and warrants as of the date of issuance was
in excess of the Notes (Note 14) resulting in full discount of the Notes. One of the notes went into default during the quarter.
Pursuant to a settlement agreement, the Company agreed to settle the debt by making a $900,000 payment and converting $350,000
of the remaining principal into common stock of the Company. The Company recognized a loss on settlement of debt of $403,214. In April 2019, Generex
entered into Securities Purchase Agreements with two investors pursuant to which the Company sold convertible notes bearing interest
at 10% per annum (the “Notes”) in the aggregate principal amount of $1,060,000. The purchase price of the Notes was
$1,000,000 and the remaining $60,000 of principal amount represents original issue discount. Subject to certain ownership limitations,
the Notes will be convertible at the option of the holder at any time into shares of the Company’s common stock at an effective
conversion price determined as follows: the lesser of a price determined as of the date of closing; and 70% of the lowest trading
price of the common stock on the ten days prior to conversion. The embedded conversion feature of these Notes was deemed to require
bifurcation and liability classification, at fair value. Pursuant to the Securities Purchase Agreements, Generex also sold warrants
to the investors to purchase up to an aggregate 247,755 shares of common stock. The fair value of the derivative liability and
warrants as of the date of issuance was in excess of the Notes resulting in full discount of the Notes. In May 2019, the Company consummated
a Stock Purchase Agreement entered into January 14, 2019 to which the Company sold $2,000,000 Promissory Note bearing interest
at 7% per annum (the “Notes”) originally due and payable on August 1, 2019. The note remains active and interest has
continued to accrue while new terms of the note are in process of being negotiated. In July 2019, Generex entered into Securities
Purchase Agreements with two investors pursuant to which the Company sold convertible notes bearing interest at 9% per annum (the
“Notes”) in the aggregate principal amount of $446,600. The purchase price of the Notes was $400,000 and the remaining
$46,600 of principal amount represents original issue discount. Subject to certain ownership limitations, the Notes will be convertible
at the option of the holder at any time into shares of the Company’s common stock at an effective conversion price determined
as follows: the lesser of a price determined as of the date of closing; and 80% of the lowest volume weighted average trading price
of the common stock on the ten days prior to conversion. The embedded conversion feature of these Notes was deemed to require bifurcation
and liability classification, at fair value. The fair value of the derivative liability as of the date of issuance was $206,548
and was recorded as a discount of the Notes. On February 19, 2020, a lender made
a formal demand for repayment of a note payable due on August 29, 2020 and has threatened litigation if payment is not tendered.
The demand for payment in the amount of $1,292,621 in cash includes original principal in the amount of $872,500 and approximately
$360,442 in penalties. In August 2019, the Company borrowed
$1,000,000 from an investor, bearing 10% interest per annum, with an original issue discount of $150,000. $1,150,000 is due in
one year from the date of issuance. In August and September 2019, the Company
entered into Securities Purchase Agreements with three investors pursuant to which the Company sold convertible notes bearing interest
between 9% and 10% per annum (the “Notes”) in the aggregate principal amount of $2,222,500. The purchase price of the
Notes was $1,976,745 and the remaining $245,755 of principal amount represents original issue discount. Subject to certain ownership
limitations, the Notes will be convertible at the option of the holder at any time into shares of the Company’s common stock
at an effective conversion price determined as follows: 80% of the lowest trading price of the common stock on the ten or twenty
days prior to conversion. The embedded conversion feature of these Notes was deemed to require bifurcation and liability classification,
at fair value. The fair value of the derivative liability as of the date of issuance was $1,052,349 and was recorded as a discount
of the Notes. On February 19, 2020, a lender made
a formal demand for repayment of a note payable due on August 29, 2020 and has threatened litigation if payment is not tendered.
The demand for payment in the amount of $1,292,621 in cash includes original principal in the amount of $872,500 and approximately
$360,442 in penalties. During the second quarter of fiscal
2020, the Company entered into Securities Purchase Agreements with four investors pursuant to which the Company sold convertible
notes bearing interest between 4% and 10% per annum (the “Notes”) in the aggregate principal amount of $495,000. The
purchase price of the Notes was $550,000 and the remaining $55,000 of principal amount represents original issue discount. Subject
to certain ownership limitations, the Notes will be convertible at the option of the holder at any time into shares of the Company’s
common stock at an effective conversion price. The embedded conversion feature of these Notes was deemed to require bifurcation
and liability classification, at fair value. The fair value of the derivative liability as of the date of issuance was $410,828
and was recorded as a discount of the Notes. In December 2019, the Company entered
into Securities Purchase Agreements with an investor pursuant to which the Company sold a convertible note bearing interest of
12% per annum in the principal amount of $2,200,000. The purchase price of the note was $2,000,000 and the remaining $200,000
of principal amount represents original issue discount. Subject to certain ownership limitations, the note will be convertible
at the option of the holder at any time into shares of the Company’s common stock at an effective conversion price of 95%
of the lowest stock five trading days prior to conversion less. During the quarter, the Company defaulted on the note for not
filing the S-1 within a required period. Thereafter the interest increased to 22% per annum and the conversion price decreased
to 85% of the lowest stock five trading days prior to conversion. This embedded conversion feature was deemed to require bifurcation
and liability classification, at fair value. The fair value of the derivative liability as of the date of issuance was $111,508
and was recorded as a discount of the note. The investor has subsequently filed suit and the Company is evaluating the claim and
has had a preliminary settlement discussion with the plaintiff.
Amount
Balance of notes payable at July 31, 2019 $ 8,368,379
Issuances of debt 5,361,975
Debt discount (1,139,178 )
Amortization of debt discount 2,955,576
Conversions (2,794,851 )
Payments (935,731 )
Balance of notes payable at January 31, 2020 $ 11,816,170 On
December 28, 2017, the Company through its wholly owned subsidiary NuGenerex Distribution Solutions, LLC (“NuGenerex”),
completed the acquisition of the assets and 100% of the membership interests of two pre-operational pharmacies, Empire State Pharmacy
Holdings, LLC and Grainland Pharmacy Holdings, LLC, pursuant to the bills of sale for a consideration of $320,000 Promissory Note
due and payable in full on June 28, 2018 bearing an annual interest rate of 3%. The note was extended by six months and set to
mature with the same terms on December 28, 2018. The note remains active and interest has continued to accrue while new terms
of the note are in process of being negotiated. Pursuant
to the second closing of the acquisition of certain operating assets of Veneto Holdings, L.L.C. and its affiliates, Generex’s
wholly owned subsidiary agreed to assume outstanding debt of Veneto subsidiaries to Compass Bank, including obligations under
a term loan and a revolving line of credit. Claiming three separate types of default, Compass Bank has demanded payment in full
of amounts due under the term loan and revolving line of credit, in an aggregate amount of approximately $3,413,000. Generex believes
it has defenses to such demand, including that the bank was not an intended beneficiary of the subsidiary’s agreement to
assume the debt. Pursuant
to its acquisition of Regentys, the Company inherited convertible notes with several investors which collectively held a principal
plus of $615,000 as of the date of acquisition. As of January 31, 2020, the remaining principal balance was $353,375 with an unamortized
debt discount balance of $3,719. These notes have an accrued interest balance of $53,442 as of January 31, 2020.</t>
  </si>
  <si>
    <t>Derivative Liability</t>
  </si>
  <si>
    <t>Notes to Financial Statements</t>
  </si>
  <si>
    <t xml:space="preserve">Note
9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Based
on the various convertible notes described in Note 9, the fair value of applicable derivative liabilities on notes, warrants and
change in fair value of derivative liability are as follows as of January 31, 2020: following
table presents the activity for derivative liabilities measured at estimated fair value:
Derivative Liability - Convertible Notes Derivative Liability - Warrants Derivative Liability - Downside Protection Total
Balance as of July 31, 2019 $ 4,156,196 $ 325,250 $ 3,338,836 $ 7,820,282
Additions during the period 1,544,331 30,353 — 1,574,684
Change in fair value (1,493,570 ) 51,823 5,000,966 3,669,787
Change due to conversion / exercise / redemptions (2,556,082 ) (36,435 ) — (2,703,085 )
Balance as of January 31, 2020 $ 1,650,875 $ 370,991 $ 8,339,802 $ 10,361,668 </t>
  </si>
  <si>
    <t>Stockholders' Equity</t>
  </si>
  <si>
    <t>Equity [Abstract]</t>
  </si>
  <si>
    <t>Note 10 - Stockholders’ Equity: Common Stock On November 13, 2018, the Company declared
a stock dividend on its outstanding Common Stock for stockholders of record date to be determined (the “Record Date”).
As a result, all stockholders on the Record Date received twenty new shares of Common Stock for each share of Common Stock owned
by them as of that date. On February 24, 2020, Generex issued a 1.4:1
stock split (the “Stock Split”) and paid a stock dividend (“Stock Dividend”) consisting of two shares of
NGIO for every five shares of Generex, or 40%. Some stockholders and option holders waived their rights to participate in the 1.4:1
stock split and the 40% Stock Dividend. Proportional adjustments for the stock split was made to the Company’s outstanding
stock options, and warrants including all share and per-share data, for all amounts and periods presented in the condensed interim
consolidated financial statements. In August 2019, the Company issued 400,000
and 560,000 shares of common stock valued at $2.50 per share for the acquisition of MediSource and Pantheon, respectively. On September 12, 2019, 20,375,900 outstanding
shares of common stock were cancelled by the Company held by Joe Moscato TTEE Friends of Generex Biotechnology Investment Trust
U/A/D 4/2/2019, a trust formed for the benefit the Company and any 80% controlled subsidiary of the Company by several shareholders
contributing in the aggregate 33,175,900 shares of the Company’s Common Stock and 8,293,975 shares of NGIO commons
shares (the “Friends of Generex Trust”), similar to the Stock Control Agreement previously entered into by the same
shareholders on December 1, 2018 filed in an 8-K filed on December 3, 2019, incorporated herein by reference. On November 25, 2019 , the Company
entered an Equity Purchase Agreement with an investor to purchase up to $40,000,000 of the Company’s stock at 92% of the
market price for the period of five (5) consecutive trading days immediately subject to a put notice on such date on which the
Purchase Price is calculated in accordance with the terms and conditions of the agreement (subject to certain limitations) from
time to time over a 36-month period. The Company also issued 1,719,901 common stock of Commitment Shares upon execution of the
agreement as consideration for the investor’s commitment to purchase additional shares of our common stock pursuant to the
agreement. (Note 12) During the second quarter of 2020, the
Company issued 560,000 shares of common stock to a vendor for services valued at $0.44 per share, or $243,600 and 308,000 shares
of common stock to investors as debt issuance cost in conjunction with the issuance of notes payable which were valued at priced
per share between $0.42 and $0.51, or total of $141,990. During
the six months ended January 31, 2020, 436,120 shares of common stock payable were issued. As of January 31, 2020, 281,810 shares
remain to be issued resulting in common stock payable $86,239. During the six months ended January
31, 2020, the Company issued 5,006,548 shares of common stock for the conversion of $2,904,695 of debt. Non-controlling
Interest Regentys Pursuant to the Company’s acquisition
of Regentys on January 7, 2019 to acquire a 51% interest, the Company was issued 12,048,161 shares of Regentys common stock. As
of January 31, 2020,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 Olaregen Pursuant to the Company’s acquisition
of Olaregen on January 7, 2019 to acquire a 51% interest, the Company was issued 3,282,632 shares of Olaregen common stock. In
May 2019, the Company issued 4,000,000 shares of common stock contributed and provided by the Friends of Generex Trust and a $2
million note payable for the acquisition of 592,683 shares of Series A Preferred Stock of Olaregen pursuant to a Stock Purchase
Agreement entered into January 14, 2019 subject to the approval of the Board of Directors of Olaregen and consummated on May 10,
2019. On August 16, 2019, the Company entered into a Share Exchange Agreement to purchase an additional 900,000 shares of common
stock in Olaregen from other shareholders of Olaregen in exchange for 1,905,912 shares of Generex common stock and 476,478 shares
of NGIO common stock. In September 2019, the Company converted all of the Series A Preferred Stock of Olaregen into common stock
of Olaregen. As of January 31, 2020, Olaregen had a total
of 6,236,390 shares of common stock and zero Series A voting preferred stock outstanding. As such, there are 1,461,075 of shares
that belong to non-controlling interest shareholders which represents a 23.43% non-controlling interest. On February 14, 2020, Olaregen exchanged all
of its outstanding shares for 5,950,000 shares of Generex common stock and 2,765,000 shares of NGIO in. After this transaction,
Generex owns 100% of the outstanding shares of Olaregen. Veneto On November 1, 2018, the Company completed
its second closing of Veneto Holdings, L.L.C. (“Veneto”) which granted the Company Rapport Services, LLC (“Rapport”)
through the ownership of the units of Class B membership interests providing control of Rapport as only the Class B Member is entitled
to elect the nominees to the Board of Managers, which constitute a one percent (1%) ownership in Rapport. The remaining interests
represent a 99% non-controlling interest. NuGenerex Immuno-Oncology, Inc. On February 25, 2019, we issued a stock dividend
to our shareholders, whereby our shareholders received one (1) share of NGIO for every four (4) shares of our stock held on the
dividend date.</t>
  </si>
  <si>
    <t>Redeemable Non-Controlling Interest</t>
  </si>
  <si>
    <t>Note
11 – Redeemable Non-Controlling Interest: Pursuant
to the Company’s acquisition of 51% of the outstanding capital stock of Regentys, Regentys had authorized 7,500,000 shares
of redeemable Series A Convertible Preferred Stock (“Preferred Stock A”), with a par value of $0.0001 and redemption
value of $0.65 per share of which 2,793,192 Preferred Stock A was outstanding as of the date of acquisition and as of January
31, 2020. Preferred Stock may be converted into common stock at the initial conversion ratio of 1:1 which ratio shall be adjusted
in accordance with stock dividends, splits, combinations and other similar events, including the sale of additional shares of
common or preferred stock and the holders of Preferred Stock A are entitled to vote, together with the holders of Regentys common
stock, on all matters submitted to stockholders of Regentys for a vote. At any time after November 1, 2026, the holders of
the Company’s Series A Preferred Stock will have the right to require the Company to redeem all or a portion of their shares
for cash at a redemption price equal to its liquidation value. Accordingly, this Preferred Stock A was valued to be $4,073,898
at the time of acquisition of Regentys and reclassified as Redeemable Non-Controlling Interest outside of stockholders’
deficit on the consolidated balance sheets.</t>
  </si>
  <si>
    <t>Subscription Receivable Abstract</t>
  </si>
  <si>
    <t>Note 12 – Subscription
Receivable On November 25, 2019,
the Company entered an Equity Purchase Agreement with an investor to purchase up to $40,00,000 of the Company’s stock at
92% of the market price for the period of five (5) consecutive trading days immediately subject to a put notice on such date on
which the purchase price is calculated in accordance with the terms and conditions of the agreement (subject to limitations) from
time to time over a 36-month period. The Company issued 1,719,901 shares of common stock (“Commitment Shares”) to
the investor upon execution of the agreement as consideration for the investor’s commitment to purchase additional shares
of our common stock pursuant to the agreement. The investor will be required to return half of such shares to the Company if the
Company determines, in its discretion, to terminate the agreement within 6 months of a registration statement including this agreement
as being declared effective pursuant to a registration rights agreement with the investor which the Company filed with the SEC
the registration on February 2, 2018. As of the date this quarterly report was filed, the registration statement has not been
declared effective. There shares were valued at $0.45 per share, or $767,690 and have been recorded as a subscription receivable
until such time that funding has occurred, or pursuant to the completion of other conditions of the agreement.</t>
  </si>
  <si>
    <t>Stock-Based Compensation</t>
  </si>
  <si>
    <t>Share-based Payment Arrangement [Abstract]</t>
  </si>
  <si>
    <t>Note
13 - Stock-Based Compensation Stock Option Plans The Company has two stockholder-approved
stock incentive plans under which shares and options exercisable for shares of common stock have been or may be granted to employees,
directors, consultants and advisors. A total of 2,835,000 shares of common stock are reserved for issuance under the 2006 Stock
Plan as amended (the 2006 Plan) and 240,000,000 shares of common stock reserved for issuance under the 2017 Stock Option Plan (the
2017 Plan). At January 31, 2020, there were 2,818,830 and 230,892,975 shares available under the 2006 Plan and 2017 Plan, respectively.
The Company issues new shares of common stock from the shares reserved under the respective Plans upon conversion or exercise of
options and issuance of restricted shares. The 2006 and 2017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common
stock options granted, forfeited or expired and exercised under the Plan:
Options Weighted Average Exercise Price per Share Weighted Average Remaining Life (Years) Aggregate Intrinsic Value
Outstanding - July 31, 2019 8,116,495 $ 0.84 7.21 $ 15,961,391
Granted 1,404,200 $ 2.09 4.67 —
Forfeited or expired (397,500 ) $ 0.79 7.07 —
Exercised — — — —
Outstanding - January 31, 2020 9,123,195 $ 1.05 6.39 $ 139,216 The intrinsic value
is calculated as the difference between the market value and the exercise price of the shares on January 31, 2020. The market
values as of January 31, 2020 was $0.22 based on the closing bid price for January 31, 2020. There
were 4,573,762 vested common stock options under the Plan as of January 31, 2020. The compensation expense was $1,234,715 for
the six months ended January 31, 2020. The Company had $3,785,311 of unrecognized compensation costs related to non-vested share-based
compensation arrangements granted under the Plan at January 31, 2020 to be recognized over an average of 2.49 years.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following assumptions were used in the Black-Scholes option-pricing model:
January
31, 2020
Exercise price $1.44
– 1.49
Time
to expiration 5
years
Risk-free
interest rate 1.51%
- 1.59 %
Estimated
volatility 153.4 %
Expected
dividend —
Stock
price at valuation date $1.44
– 1.49 During
2019, the Company established a Direct Stock Purchase Plan (“2019 Plan”) pursuant to which eligible participants may
acquire shares of common stock in lieu of certain cash obligations otherwise owed to participants during the 2019 calendar year.
The 2019 Plan automatically terminated on December 31, 2019. There was a total of 1,680,000 shares of common stock reserved under
the plan of which no shares have been issued.</t>
  </si>
  <si>
    <t>Warrants</t>
  </si>
  <si>
    <t>Warrants Abstract</t>
  </si>
  <si>
    <t>Note
14 - Warrants A
summary of the Company’s warrant activities is as follows:
Number of Warrants Weighted Average Exercise Price per Share Weighted Average Remaining Life (Years) Aggregate Intrinsic Value
Outstanding - July 31, 2019 21,559,553 $ 1.81 0.40 $ 4,500,000
Issued 88,000 2.50 4.54 —
Forfeited (80,000 ) 2.50 — —
Expired (21,000,000 ) 1.79 0.01 —
Outstanding - January 31, 2020 567,553 $ 2.50 2.70 $ — During
the six months ended January 31, 2020, the Company issued 88,000 warrants to investors of convertible notes and 21,000,000 warrants
expired due to the passage of time, and 80,000 warrants were forfeited upon settlement of a note. All the warrants issued vested
immediately upon issuance. Additionally, 84,000 warrants are to be issued to AEXG in connection with an arbitrator’s award.</t>
  </si>
  <si>
    <t>Net Income Per Share (EPS)</t>
  </si>
  <si>
    <t xml:space="preserve">Note
15 - Net Income Per Share (“EPS”): Basic
net income or loss per share is calculated using the weighted average number of common shares outstanding during the period. Diluted
net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Common stock equivalents are included in the diluted income per share calculation only when option
exercise prices are lower than the average market price of the common shares for the period presented.
Three Months Ended January 31, Six Months Ended January 31,
2020 2019 2020 2019
Weighted average number of common shares outstanding - Basic 65,603,002 64,462,007 67,765,862 48,195,762
Potentially dilutive common stock equivalents — — — 8,397,084
Weighted average number of common and equivalent shares outstanding - Diluted 65,603,002 64,462,007 67,765,862 56,592,846 The following
table provides weighted average number of common stock equivalents not included in diluted income per share, because the effects
are anti-dilutive, as of January 31, 2020 and 2019, respectively.
Six Months Ended January 31,
2020 2019
Convertible debt 34,374,900 2,822,013
Stock options 9,123,195 7,122,415
Warrants 567,553 168,798
Total 44,065,648 10,113,226 </t>
  </si>
  <si>
    <t>Acquisitions</t>
  </si>
  <si>
    <t>Business Combinations [Abstract]</t>
  </si>
  <si>
    <t xml:space="preserve">Note
16 – Acquisitions: MediSource
and Pantheon: On
August 1, 2019, the Company, through its wholly owned subsidiary NDS, closed on Asset Purchase Agreements (the “APAs”)
for the purchase of substantially all the operating assets of MediSource Partners, LLC (“MediSource”) and Pantheon
Medical - Foot &amp; Ankle, LLC (“Pantheon”). MediSource
contracts with vendors (including Pantheon) for nationwide distribution of implants and devices for spine, hips, knees, foot,
ankle, hand, and wrist surgeries. Additional product lines include biologics (blood, bone, tissue, and stem cells), durable medical
equipment, and soft goods. MediSource also supplies kits to process bone marrow aspirates and platelet rich plasma biologics at
the time of surgery. Pantheon
sells a physician friendly, “all-in-one,” integrated kit that includes plates, screws, and tools required for orthopedic
surgeons and podiatrists conducting foot and ankle surgeries. Over the next three years, Pantheon expects to develop and submit
several new product lines to the FDA, which will include cannulated surgical screws and surgical staples, as well as a proprietary
Hammertoe System. The
goal in acquiring these operating companies is that they expect to provide multiple and significant revenue streams through delivery
of patient-focused healthcare products and services, thus generating value and ultimately creating goodwill upon acquisition. Travis
H. Bird was the CEO and principal owner of both Pantheon and MediSource. Under
the APAs:
• Generex
issued 400,000 shares of common stock in exchange for the Pantheon assets, and 560,000
shares of common stock in exchange for the MediSource assets.
• Generex
and NDS will pay up to $700,000 in cash to Pantheon as an earn out payment. No payment
will be made unless the business conducted by NDS using the former Pantheon assets has
EBITDA in the twelve months following closing in excess of $500,000. If the Pantheon
business’s EBITDA meets or exceeds $1,000,000, the entire $700,000 will be paid.
If the Pantheon business’s EBITDA exceeds $500,000 but is less than $1,000,000,
a pro rata portion of the $700,000 earn-out will be paid.
• Generex
and NDS will pay up to $500,000 in cash to MediSource as an earn out payment. No payment
will be made unless the business conducted by NDS using the former MediSource assets
has EBITDA in the twelve months following closing in excess of $130,000. If the MediSource
business’s EBITDA meets or exceeds $500,000, the entire $500,000 will be paid.
If the MediSource business’s EBITDA exceeds $130,000 but is less than $500,000,
a pro rata portion of the $500,000 earn-out will be paid.
• In
the event the EBITDA targets are met for one or both MediSource and Pantheon, Travis
Bird will receive sales commissions equal to 15% of net sales during the first year following
closing, and 10% of net sales during the second year.
• Both
MediSource and Pantheon agreed to waive the 1.4:1 stock split Generex announced it will
issue if Generex is listed on NASDAQ.
• Each
of Pantheon and MediSource will retain 50% of its cash on hand and 50% of its accounts
receivable, with the remainder transferred to NDS at closing.
• Generex
and NDS will not assume any Pantheon or MediSource liabilities except for post-closing
obligations under assumed contracts.
• Pantheon
and MediSource will not transfer their Medicare and Medicaid numbers. At
closing, Mr. Bird entered into an 18-month consulting agreement with NDS. As compensation, Mr. Bird will receive Generex common
stock with a value of $250,000, as well as monthly payments equaling $97,222. The monthly payments shall be paid from any available
cash from the operations of Pantheon and MediSource. Any remaining balance of such monthly payments will consist of common stock.
The agreement specifies the shares are to be freely tradeable. In addition, Mr. Travis will agree to fully assign and exchange
any ownership rights in any new technology he develops with the Company, in exchange for a payment of $500,000 in value of common
stock for each completed item submitted to the FDA. The
Company accounted for the Acquisition of MediSource and Pantheon as a business combination using the purchase method of accounting
as prescribed in Accounting Standards Codification 805, Business Combinations (“ASC 805”) and ASC 820 – Fair
Value Measurements and Disclosures (“ASC 820”). In accordance with ASC 805 and ASC 820, we used our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Fair
Value of the MediSource Acquisition The
following table summarizes the allocation of the preliminary purchase price as of the MediSource acquisition:
Preliminary
Cash
and cash equivalents $ 13,895
Other
current assets 11,864
Property
and equipment, net 8,992
Accounts
payable and accrued liabilities (31,439 )
Net
Tangible Assets $ 3,312
Tradename
/ Trademarks 47,600
Business
Contracts 346,800
Non-Competes 124,600
Total
Fair Value of Assets Acquired 522,312
Consideration:
Fair
value of common stock 479,980
Contingent
consideration 409,790
Consideration
included in consulting agreement 104,168
Total
Purchase Price 993,938
Goodwill $ 471,626 Fair
Value of the Pantheon Acquisition The
following table summarizes the allocation of the preliminary purchase price as of the Pantheon acquisition:
Preliminary
Cash
and cash equivalents $ 35,410
Accounts
receivable 133,269
Prepaid
expenses 3,336
Inventory 266,071
Medical
Equipment, net 67,299
Accounts
payable (53,242 )
Accrued
liabilities (15,573 )
Net
Tangible Assets $ 436,570
Tradename
/ Trademarks 55,400
IP/Technology 41,500
Non-compete
agreement 232,100
Customer
Base 274,600
Total
assets acquired $ 1,040,170
Consideration:
Fair
value of common stock 671,972
Contingent
consideration 354,292
Consideration
included in consulting agreement 145,833
Goodwill $ 131,927 The
components of the acquired intangible assets were as follows:
Preliminary
Average
Estimated Life
Tradename
/ Trademarks $ 103,000 15
IP/Technology 41,500 5
Business
Contracts 346,800 15
Customer
Base 274,600 10
Non-compete
agreement 356,700 3
$ 1,112,600 Unaudited
Supplemental Pro Forma Data Unaudited
pro forma results of operations for the six months ended January 31, 2020 and 2019 as though the Company acquired MediSource and
Pantheon on the first day of each fiscal year are set forth below.
Three months Ended Six months Ended
January 31, January 31,
2020 2019 2020 2019
Revenues $ 857,427 $ 3,968,796 $ 1,579,088 $ 6,109,796
Cost of revenues 165,659 2,217,142 299,277 3,204,551
Gross profit 691,768 1,751,654 1,279,811 2,905,245
Operating expenses 4,707,483 7,590,467 9,844,237 10,220,321
Operating loss 5,399,251 9,342,121 8,564,426 (7,315,077 )
Other income (expense) (3,363,518 ) (6,507,715 ) (8,127,354 ) 12,882,229
Net loss $ (8,762,769 ) (15,849,836 ) $ (16,691,780 ) 5,566,152
Comprehensive net loss $ (6,667,662 ) $ (12,515,686 ) $ (15,980,209 ) $ 5,397,996 </t>
  </si>
  <si>
    <t>Income Taxes</t>
  </si>
  <si>
    <t>Income Tax Disclosure [Abstract]</t>
  </si>
  <si>
    <t>Note
17 – Income Taxes: The
Company has incurred losses since inception, which have generated net operating loss (“NOL”) carryforwards. The NOL
carryforwards arise from both United States and Canadian sources. Pre-tax gain or (loss) arising from domestic operations (United
States) were $(16,671,769) and $(11,006,793) for the six months ended January 31, 2020 and the year ended July 31, 2019, respectively.
Pre-tax (losses) arising from foreign operations (Canada) were $(20,011) and $(326,461) for the six months ended January 31, 2020
and the year ended July 31, 2019, respectively. As of January 31, 2020, the Company has NOL
carryforwards in Generex Biotechnology Corporation of approximately $220 million, of which $196 million will expire in 2020 through
2038, and $23.9 million will not expire. The non-expiring portion is limited to 80% of the current year taxable income of the
respective entity. Generex Pharmaceuticals Inc. has NOL carryforwards of approximately $34.4 million, which expire in 2025 through
2040. NGIO has NOL carryforwards of approximately $36.2 which will expire in 2020 through 2038. Regentys Corporation has NOL carryforwards
of approximately $6.3 million, of which $5.0 million will expire in 2033 through 2038. Olaregen Therapeutics, Inc. has NOL carryforwards
of $1.7 million which will not expire. Veneto has NOL carryforwards of $9.2 million which will not expire. Some of these loss
carryforwards are subject to limitation due to the acquisition of Regentys, Olaregen and NGIO and may be limited in future years
due to certain structural ownership changes which have occurred over the last several years related to the Company’s equity
and convertible debenture financing transactions. As
of January 31, 2020, the Company had no tax benefits which have not been fully allowed for, and no adjustment to its financial
position, results of operations or cash flows was required. The Company has deferred tax assets of over $70 million with a full
allowance equal to the to the amount of the deferred tax asset. The Company does not expect that unrecognized tax benefits will
increase within the next twelve months. During the period ended January 31, 2020, the Company acquired certain assets of MediSource
Partners, LLC and Pantheon Medical. The assets are included within Generex Biotechnology Corporation. The
Company records interest and penalties related to tax matters within other expense on the accompanying consolidated statement
of operations. These amounts are not material to the consolidated financial statements for the years presented. Generally, tax
years 2016 to 2019 remain open to examination by the Internal Revenue Agency or other tax jurisdictions to which the Company is
subject. The Company’s Canadian tax returns are subject to examination by federal and provincial taxing authorities in Canada.
Generally, tax years 2011 to 2019 remain open to examination by the Canada Revenue Agency or other tax jurisdictions to which
the Company is subject.</t>
  </si>
  <si>
    <t>Subsequent Events</t>
  </si>
  <si>
    <t>Subsequent Events [Abstract]</t>
  </si>
  <si>
    <t>Note
18 - Subsequent Events: The Company has evaluated subsequent
events occurring after the balance sheet date through the date the unaudited condensed interim consolidated financial statements
were issued. Between February 3 rd On February 10, 2020, the Company entered into
a Securities Purchase Agreement with an investor pursuant to which we sold a convertible note bearing interest at 12% per year
in the principal amount of $305,000. The purchase price of the note was $270,000 and the remaining $35,000 of principal amount
represents $30,000 of original issue discount and $5,000 of closing costs. Subject to certain ownership limitations, the note will
be convertible at the option of the holder at any time into shares of our common stock at an effective conversion price equal 80%
of the lowest closing price as of the day of the notice. Additionally, the Company issued 35,000 shares of common stock to the
investor upon execution of the note. On February 14, 2020, Olaregen exchanged all
of its outstanding shares for 5,950,000 shares of Generex common stock and 2,765,000 shares of NGIO in. After this transaction,
Generex owns 100% of the outstanding shares of Olaregen. On February 18, 2020 the Company was
named as a defendant in an action brought by Discover Growth Fund, LLC in the United States District Court for the District of
Delaware. The plaintiff alleges that the Company breached a Purchase Agreement and Promissory Note and seeks $2,475,000 in damages,
which is balance of the note. The plaintiff also filed a confession of judgment in support of its claim. The Company is evaluating
the claim and has had a preliminary settlement discussion with plaintiff. On February 18, 2020, the Company filed
a Registration Statement on Form S-1, filed with United States Securities and Exchange Commission. The prospectus relates
to the offer and sale of up to 26,806,714 shares of common stock of the Company by the selling stockholders On February 24, 2020, Generex issued a 1.4:1
stock split and paid a stock dividend consisting of two shares of NGIO for every five shares of Generex. Proportional adjustments
for the stock split was made to the Company’s outstanding stock options, and warrants including all share and per-share data,
for all amounts and periods presented in the condensed interim consolidated financial statements. On February 28, 2020, Generex Biotechnology
Corporation (“ Generex On February 28, 2020, the Company entered into
a series of Securities Purchase Agreements with three investors pursuant to which we agreed to sell and sold convertible notes
bearing interest at 9.5% per year in the aggregate principal amount of $281,600. The purchase price of the notes in the aggregate
was $256,000 and the remaining $25,600 of principal amount represents original issue discount. Subject to certain ownership limitations,
the notes will be convertible at the option of the holder at any time into shares of our common stock at an effective conversion
price equal 80% of the lowest closing price for the ten trading days prior to the day of the notice. On March 12, 2020, the Company’s subsidiary
of which the Company owns 91%, NGIO filed a Registration Statement on Form 10 to register its common stock pursuant to Section
12(g) of the Exchange Act with United States Securities and Exchange Commission. On March 18, 2020, Generex received
a letter from counsel for Efrat Investments LLC, the holder of two of the Company’s Convertible Promissory Notes (“Notes”),
in the aggregate principal amount of $446,600, claiming damages for failure to receive, upon conversion of the Notes, additional
shares of Generex common stock attributable to Generex’s February, 2020 stock dividend. The letter cites several bases
for liability, and also claims that Generex has violated securities laws by failing to disclose Generex’s conduct
relating to Efrat in certain SEC filings. The letter demands payment of $627,497 in damages and/or delivery of 250,813 shares
of Generex Common Stock. Generex intends to vigorously defend this claim. Generex does not agree with Efrat’s
interpretation of the terms of the Notes leading to this claim. Generex strongly denies any claim of securities law violations
by not disclosing these circumstances, for various reasons including that Generex did not and does not believe it engaged in any
conduct requiring disclosure.</t>
  </si>
  <si>
    <t>Summary of Significant Accounting Policies (Policies)</t>
  </si>
  <si>
    <t>Basis of Presentation</t>
  </si>
  <si>
    <t>Basis
of Presentation The
accompanying unaudited consolidated financial statements of the Company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Operating
results for the three and six months ended January 31, 2020 are not necessarily indicative of the results that may be
expected for the fiscal year ending July 31, 2020. The balance sheet at January 31, 2020 does not include all of the
information and footnotes required by U.S. GAAP for complete financial statements. Therefore, these condensed financial
statements should be read in conjunction with the Company’s audited financial statements and notes thereto included in
the Company’s Annual Report on Form 10-K for the year ended July 31, 2019 as filed with the U.S. Securities
and Exchange Commission (“SEC”).</t>
  </si>
  <si>
    <t>Use of Estimates</t>
  </si>
  <si>
    <t>Use
of Estimates The
preparation of financial statements in conformity with U.S. GAAP requires management to make estimates and assumptions that affect
the amounts reported in the financial statements and accompanying notes. Actual results may differ from those estimates.</t>
  </si>
  <si>
    <t>Business Combinations</t>
  </si>
  <si>
    <t xml:space="preserve">Business
Combinations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 </t>
  </si>
  <si>
    <t>Revenue Recognition</t>
  </si>
  <si>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the pharmacy services is recognized when the prescription is dispensed (picked up by the patient or shipped to the patient
using common carrier or delivered by the pharmacies own personnel). At the time of dispensing each pharmacy has a contract with
the insurance payor (item (i)); the insurance payor has accepted the claim for reimbursement from the pharmacy (item ii) and informed
the pharmacy how much will be paid for the prescription (item (iii)); the insurance payor is now legally obligated to make payment
on the accepted claim within a given period proscribed by statute (item (iv)); and, the prescription has been taken from the pharmacy
inventory, placed into an individually labeled container specific to the patient, and the patient is able to take possession of
the prescription (item (v)). Shipment to or pick up by the patient is the first time that all criteria for revenue recognition
have been met. Revenue
from the laboratory services is recognized upon the completion of accessions (the requested laboratory test has been performed
and the report has been issued to the requesting physician). After the test has been performed and reported, the insurance company
and/or patient has an obligation to pay for medically necessary laboratory tests (items (i) and (ii)). Unlike the pharmacy services
model, laboratory services are provided prior to insurance company approval; as a result, the seller’s price to buyer is
not known until payment is provided (items (iii) and (iv). Based on historical collections, the Company estimates the expected
revenues associated with similar tests and recognizes the revenue when testing results have been provided (v). Revenue
from NGDx is recognized upon payment at the time the product(s) is released (shipment delivered using a common carrier), and the
control is transferred which is simultaneous to when payment received and accepted. Revenue
from product sales of Olaregen’s Excellagen® is recorded at the net sales price, or “transaction price,”
which includes estimates of variable consideration that result from coupons, discounts, chargebacks and distributor fees, processing
fees, as well as allowances for returns and government rebates. Revenue from product sales of Pantheon medical surgical kits used
in surgical procedures is recorded all revenue is recognized at a point in time, generally when title of the product and control
is transferred to the client which occurs upon the completion of surgical procedure when the product utilized and the medical
facility provides a final list of products consumed. The Company constrains revenue by giving consideration to factors that could
otherwise lead to a probable reversal of revenue. Where appropriate, the Company utilizes the expected value method to determine
the appropriate amount for estimates of variable consideration based on factors such as the Company’s historical experience,
contractual arrangement and specific known market events and trends. Collectability of revenue is reasonably assured based on
historical evidence of collectability between the Company and its customers. Revenue
from the provision of management services is recognized in accordance with the contractual terms of the relationship (item i);
however, the current agreements in place typically specify that a percentage of the gross margin associated with the third-parties’
sales that the Company facilitates is to be remitted (iii), and as such, the revenue is considered earned upon completion of the
third parties’ sales of such products (iv). Like pharmacy services described above, revenue is recognized when the prescription
is dispensed (picked up by the patient or shipped to the patient using common carrier or delivered by the pharmacies own personnel)
(v).
Three Months ended Three Months ended
Revenue Source January 31, 2020
Product sales $ 848,805 $ 1,562,276
Management services 8,622 16,878
Total Revenue $ 857,427 $ 1,579,154 Provisions
for estimated sales returns and uncollectible accounts are recorded in the period in which the related sales are recognized based
on historical and anticipated rates. The
Company determines whether it is the principal or agent for its retail pharmacy contract services on a contract by contract basis.
In the majority of its contracts, the Company has determined it is the principal due to it: (i) being the primary obligor in the
arrangement, (ii) having latitude in changing the product or performing part of the service, (iii) having discretion in supplier
selection, (iv) having involvement in the determination of product or service specifications, and (v) having credit risk. The
Company’s obligations under its client contracts for which revenues are reported using the gross method are separate and
distinct from its obligations to the third-party pharmacies included in its retail pharmacy network contracts. Pursuant to these
contracts, the Company is contractually required to pay the third-party pharmacies in its retail pharmacy network for products
sold, regardless of whether the Company is paid by its clients. The Company’s responsibilities under its client contracts
typically include validating eligibility and coverage levels, communicating the prescription price and the co-payments due to
the third-party retail pharmacy, identifying possible adverse drug interactions for the pharmacist to address with the prescriber
prior to dispensing, suggesting generic alternatives where clinically appropriate, and approving the prescription for dispensing.
Although the Company does not have credit risk with respect to Retail Co-Payments or inventory risk related to retail network
claims, management believes that all of the other applicable indicators of gross revenue reporting are present. For contracts
under which the Company acts as an agent, revenue is recognized using the net method.</t>
  </si>
  <si>
    <t>Adoption of New Accounting Standards</t>
  </si>
  <si>
    <t>Adoption
of New Accounting Standards We
have reviewed the FASB issued Accounting Standards Update (“ASU”) accounting pronouncements and interpretations thereof
that have effective dates during the periods reported and in future periods. The Company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In
February 2016, the FASB issued ASU No. 2016-02, Leases</t>
  </si>
  <si>
    <t>Summary of Significant Accounting Policies (Tables)</t>
  </si>
  <si>
    <t>Schedule of revenue recognized</t>
  </si>
  <si>
    <t xml:space="preserve"> Three Months ended Three Months ended
Revenue Source January 31, 2020
Product sales $ 848,805 $ 1,562,276
Management services 8,622 16,878
Total Revenue $ 857,427 $ 1,579,154 </t>
  </si>
  <si>
    <t>Leases (Tables)</t>
  </si>
  <si>
    <t>Schedule of Future Minimum Rental Payments for Operating Leases</t>
  </si>
  <si>
    <t xml:space="preserve">The
following table presents information about the amount and timing of liabilities arising from the Company’s operating leases
as of January 31, 2020:
Maturity of operating lease liabilities for the remainder of the current fiscal year and the following fiscal years:
2020 $ 60,125
2021 $ 75,675
2022 $ 38,139
2023 $ 9,681
2024 $ —
Thereafter $ —
Total undiscounted operating lease payments $ 183,620
Less: Imputed interest $ 17,260
Present value of operating lease liabilities $ 166,360 </t>
  </si>
  <si>
    <t>Inventory (Tables)</t>
  </si>
  <si>
    <t>Schedule of Inventory</t>
  </si>
  <si>
    <t xml:space="preserve">Inventory
consists of the following components:
January
31, July
31,
2020 2019
Raw materials $ 227,971 $ 77,782
Finished goods 633,123 285,226
Total Inventory $ 861,094 $ 363,008 </t>
  </si>
  <si>
    <t>Property and Equipment (Tables)</t>
  </si>
  <si>
    <t xml:space="preserve">Property and equipment, net consisted of the
following:
January 31, July 31,
2020 2019
Computers and technological assets $ 163,168 $ 163,168
Machinery and equipment 460,477 386,929
Furniture and fixtures 80,586 73,227
Leasehold Improvements 16,596 16,596
720,827 639,920
Less accumulated depreciation (237,706 ) (139,927 )
$ 483,121 $ 499,993 </t>
  </si>
  <si>
    <t>Goodwill and Intangible Assets (Tables)</t>
  </si>
  <si>
    <t>Schedule of Intangible Assets</t>
  </si>
  <si>
    <t xml:space="preserve">Intangible assets consist of the following
at:
Estimated January 31, July 31,
Useful Lives 2020 2019
In-Process Research &amp; Development $ 8,761,427 $ 8,761,427
Non-compete agreements 3 years 1,566,700 1,210,000
Developed software/technology 5 years 172,500 131,000
Vendor agreements and other intangibles 775,674 51,274
11,276,301 10,153,701
Less accumulated amortization (628,794 ) (319,432 )
$ 10,647,507 $ 9,834,269 </t>
  </si>
  <si>
    <t>Estimated amortization expense</t>
  </si>
  <si>
    <t xml:space="preserve">The estimated amortization expense remainder of the current fiscal
year and for the next five years and thereafter is as follows:
Year Ending July 31, Amount
For the period February 1, 2020 to July 31, 2020 $ 308,119
2021 616,744
2022 346,794
2023 94,510
2024 75,018
Thereafter 445,166
Total $ 1,886,351 </t>
  </si>
  <si>
    <t>Changes in value of goodwill</t>
  </si>
  <si>
    <t xml:space="preserve">Changes in the value of goodwill:
Balance as of July 31, 2019 $ 38,297,573
Acquisition of MediSource and Pantheon 603,553
Balance as of January 31, 2020 $ 38,901,126 </t>
  </si>
  <si>
    <t>Notes Payable (Tables)</t>
  </si>
  <si>
    <t>Schedule of notes payable</t>
  </si>
  <si>
    <t xml:space="preserve">The investor has subsequently filed suit and the Company is evaluating the claim and
has had a preliminary settlement discussion with the plaintiff.
Amount
Balance of notes payable at July 31, 2019 $ 8,368,379
Issuances of debt 5,361,975
Debt discount (1,139,178 )
Amortization of debt discount 2,955,576
Conversions (2,794,851 )
Payments (935,731 )
Balance of notes payable at January 31, 2020 $ 11,816,170 </t>
  </si>
  <si>
    <t>Derivative Liability (Tables)</t>
  </si>
  <si>
    <t>Schedule of Derivative Liabilities at Fair Value</t>
  </si>
  <si>
    <t xml:space="preserve">following
table presents the activity for derivative liabilities measured at estimated fair value:
Derivative Liability - Convertible Notes Derivative Liability - Warrants Derivative Liability - Downside Protection Total
Balance as of July 31, 2019 $ 4,156,196 $ 325,250 $ 3,338,836 $ 7,820,282
Additions during the period 1,544,331 30,353 — 1,574,684
Change in fair value (1,493,570 ) 51,823 5,000,966 3,669,787
Change due to conversion / exercise / redemptions (2,556,082 ) (36,435 ) — (2,703,085 )
Balance as of January 31, 2020 $ 1,650,875 $ 370,991 $ 8,339,802 $ 10,361,668 </t>
  </si>
  <si>
    <t>Stock-Based Compensation (Tables)</t>
  </si>
  <si>
    <t>Common stock options granted, forfeited or expired and exercised</t>
  </si>
  <si>
    <t xml:space="preserve">The following is a summary of the common
stock options granted, forfeited or expired and exercised under the Plan:
Options Weighted Average Exercise Price per Share Weighted Average Remaining Life (Years) Aggregate Intrinsic Value
Outstanding - July 31, 2019 8,116,495 $ 0.84 7.21 $ 15,961,391
Granted 1,404,200 $ 2.09 4.67 —
Forfeited or expired (397,500 ) $ 0.79 7.07 —
Exercised — — — —
Outstanding - January 31, 2020 9,123,195 $ 1.05 6.39 $ 139,216 </t>
  </si>
  <si>
    <t>Fair value assumptions used in Black-Scholes option-pricing</t>
  </si>
  <si>
    <t>The following assumptions were used in the Black-Scholes option-pricing model:
January
31, 2020
Exercise price $1.44
– 1.49
Time
to expiration 5
years
Risk-free
interest rate 1.51%
- 1.59 %
Estimated
volatility 153.4 %
Expected
dividend —
Stock
price at valuation date $1.44
– 1.49</t>
  </si>
  <si>
    <t>Warrants (Tables)</t>
  </si>
  <si>
    <t>Schedule of warrant activities</t>
  </si>
  <si>
    <t xml:space="preserve">A
summary of the Company’s warrant activities is as follows:
Number of Warrants Weighted Average Exercise Price per Share Weighted Average Remaining Life (Years) Aggregate Intrinsic Value
Outstanding - July 31, 2019 21,559,553 $ 1.81 0.40 $ 4,500,000
Issued 88,000 2.50 4.54 —
Forfeited (80,000 ) 2.50 — —
Expired (21,000,000 ) 1.79 0.01 —
Outstanding - January 31, 2020 567,553 $ 2.50 2.70 $ — </t>
  </si>
  <si>
    <t>Net Income Per Share (EPS) (Tables)</t>
  </si>
  <si>
    <t>Computation of diluted EPS</t>
  </si>
  <si>
    <t xml:space="preserve">Common stock equivalents are included in the diluted income per share calculation only when option
exercise prices are lower than the average market price of the common shares for the period presented.
Three Months Ended January 31, Six Months Ended January 31,
2020 2019 2020 2019
Weighted average number of common shares outstanding - Basic 65,603,002 64,462,007 67,765,862 48,195,762
Potentially dilutive common stock equivalents — — — 8,397,084
Weighted average number of common and equivalent shares outstanding - Diluted 65,603,002 64,462,007 67,765,862 56,592,846 </t>
  </si>
  <si>
    <t>Schedule of Antidilutive Securities Excluded from Computation of Earnings Per Share</t>
  </si>
  <si>
    <t xml:space="preserve">The following
table provides weighted average number of common stock equivalents not included in diluted income per share, because the effects
are anti-dilutive, as of January 31, 2020 and 2019, respectively.
Six Months Ended January 31,
2020 2019
Convertible debt 34,374,900 2,822,013
Stock options 9,123,195 7,122,415
Warrants 567,553 168,798
Total 44,065,648 10,113,226 </t>
  </si>
  <si>
    <t>Acquisitions (Tables)</t>
  </si>
  <si>
    <t>Components of acquired intangible assets</t>
  </si>
  <si>
    <t xml:space="preserve">The
components of the acquired intangible assets were as follows:
Preliminary
Average
Estimated Life
Tradename
/ Trademarks $ 103,000 15
IP/Technology 41,500 5
Business
Contracts 346,800 15
Customer
Base 274,600 10
Non-compete
agreement 356,700 3
$ 1,112,600 </t>
  </si>
  <si>
    <t>Supplemental Pro Forma</t>
  </si>
  <si>
    <t xml:space="preserve">Unaudited
pro forma results of operations for the six months ended January 31, 2020 and 2019 as though the Company acquired MediSource and
Pantheon on the first day of each fiscal year are set forth below.
Three months Ended Six months Ended
January 31, January 31,
2020 2019 2020 2019
Revenues $ 857,427 $ 3,968,796 $ 1,579,088 $ 6,109,796
Cost of revenues 165,659 2,217,142 299,277 3,204,551
Gross profit 691,768 1,751,654 1,279,811 2,905,245
Operating expenses 4,707,483 7,590,467 9,844,237 10,220,321
Operating loss 5,399,251 9,342,121 8,564,426 (7,315,077 )
Other income (expense) (3,363,518 ) (6,507,715 ) (8,127,354 ) 12,882,229
Net loss $ (8,762,769 ) (15,849,836 ) $ (16,691,780 ) 5,566,152
Comprehensive net loss $ (6,667,662 ) $ (12,515,686 ) $ (15,980,209 ) $ 5,397,996 </t>
  </si>
  <si>
    <t>Medisource</t>
  </si>
  <si>
    <t>Summary of allocation of preliminary purchase price</t>
  </si>
  <si>
    <t xml:space="preserve">The
following table summarizes the allocation of the preliminary purchase price as of the MediSource acquisition:
Preliminary
Cash
and cash equivalents $ 13,895
Other
current assets 11,864
Property
and equipment, net 8,992
Accounts
payable and accrued liabilities (31,439 )
Net
Tangible Assets $ 3,312
Tradename
/ Trademarks 47,600
Business
Contracts 346,800
Non-Competes 124,600
Total
Fair Value of Assets Acquired 522,312
Consideration:
Fair
value of common stock 479,980
Contingent
consideration 409,790
Consideration
included in consulting agreement 104,168
Total
Purchase Price 993,938
Goodwill $ 471,626 </t>
  </si>
  <si>
    <t>Pantheon [Member]</t>
  </si>
  <si>
    <t xml:space="preserve">The
following table summarizes the allocation of the preliminary purchase price as of the Pantheon acquisition:
Preliminary
Cash
and cash equivalents $ 35,410
Accounts
receivable 133,269
Prepaid
expenses 3,336
Inventory 266,071
Medical
Equipment, net 67,299
Accounts
payable (53,242 )
Accrued
liabilities (15,573 )
Net
Tangible Assets $ 436,570
Tradename
/ Trademarks 55,400
IP/Technology 41,500
Non-compete
agreement 232,100
Customer
Base 274,600
Total
assets acquired $ 1,040,170
Consideration:
Fair
value of common stock 671,972
Contingent
consideration 354,292
Consideration
included in consulting agreement 145,833
Goodwill $ 131,927 </t>
  </si>
  <si>
    <t>Organization of Business and Going Concern (Details Narrative) - USD ($)</t>
  </si>
  <si>
    <t>Jan. 07, 2019</t>
  </si>
  <si>
    <t>Jan. 18, 2017</t>
  </si>
  <si>
    <t>Working capital deficiency</t>
  </si>
  <si>
    <t>Secured promissory note Description</t>
  </si>
  <si>
    <t>On January 7, 2019, the Company closed two separate Acquisition Agreements pursuant to which the Company acquired a 51% interest in both Regentys Corporation (“Regentys”) and Olaregen Therapeutix Inc. (“Olaregen”). Regentys is a regenerative medicine company focused on developing novel treatments for patients with gastrointestinal (GI) disorders. Olaregen is a New York based regenerative medicine company that is preparing to launch its proprietary, patented, wound conforming gel matrix, Excellagen, an FDA 510K cleared wound healing product. In the first quarter of 2020 the Company acquired increased its ownership of Olaregen to 77%.</t>
  </si>
  <si>
    <t>Hema Diagnostic Systems, LLC</t>
  </si>
  <si>
    <t>Majority interest</t>
  </si>
  <si>
    <t>51.00%</t>
  </si>
  <si>
    <t>Summary of Significant Accounting Policies (Details) - USD ($)</t>
  </si>
  <si>
    <t>Revenue recognised</t>
  </si>
  <si>
    <t>Product [Member]</t>
  </si>
  <si>
    <t>Management Services [Member]</t>
  </si>
  <si>
    <t>Commitments and Contingencies (Details Narrative) - USD ($)</t>
  </si>
  <si>
    <t>Dec. 02, 2019</t>
  </si>
  <si>
    <t>Dec. 02, 2018</t>
  </si>
  <si>
    <t>Feb. 18, 2020</t>
  </si>
  <si>
    <t>Nov. 27, 2019</t>
  </si>
  <si>
    <t>Nov. 25, 2019</t>
  </si>
  <si>
    <t>Nov. 24, 2019</t>
  </si>
  <si>
    <t>Nov. 22, 2019</t>
  </si>
  <si>
    <t>Aug. 22, 2017</t>
  </si>
  <si>
    <t>Dec. 31, 2011</t>
  </si>
  <si>
    <t>Nov. 16, 2012</t>
  </si>
  <si>
    <t>Sep. 30, 2019</t>
  </si>
  <si>
    <t>Aug. 31, 2019</t>
  </si>
  <si>
    <t>May 31, 2019</t>
  </si>
  <si>
    <t>Apr. 30, 2019</t>
  </si>
  <si>
    <t>Feb. 28, 2019</t>
  </si>
  <si>
    <t>Jan. 24, 2019</t>
  </si>
  <si>
    <t>Oct. 26, 2018</t>
  </si>
  <si>
    <t>The letter from AEXG counsel claimed that Generex&amp;#8217;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amp;#8217;s fees and costs.</t>
  </si>
  <si>
    <t>Litigation awards for damages</t>
  </si>
  <si>
    <t>Litigation awards, exercisable shares</t>
  </si>
  <si>
    <t>Exercise price</t>
  </si>
  <si>
    <t>Note amount</t>
  </si>
  <si>
    <t>Value of the warrants</t>
  </si>
  <si>
    <t>Liquidated damages</t>
  </si>
  <si>
    <t>Accrued Liquidated damages</t>
  </si>
  <si>
    <t>Accrued claim</t>
  </si>
  <si>
    <t>Attorney’s fees</t>
  </si>
  <si>
    <t>KSKZ Management [Member]</t>
  </si>
  <si>
    <t>Consulting fees</t>
  </si>
  <si>
    <t>Damages</t>
  </si>
  <si>
    <t>ALTuCELL [Member]</t>
  </si>
  <si>
    <t>Common stock description</t>
  </si>
  <si>
    <t>ALTuCELL Stock, Generex will issue to ALTuCELL 1,600,000 shares of Generex common stock with a down round provision and price floor of $1.25 per share. The Company will also pay $2.5 million in cash of which $112,000 has already been paid. In addition to stock and cash at closing, Generex has agreed to pay up to an aggregate of $3,500,000 to ALTuCell upon ALTuCell’s attainment of certain milestones.</t>
  </si>
  <si>
    <t>Advanced to related party</t>
  </si>
  <si>
    <t>Damages for Unpaid Invoices</t>
  </si>
  <si>
    <t>Value of damages sought</t>
  </si>
  <si>
    <t>Lawsuit filing date</t>
  </si>
  <si>
    <t>31-Dec-11</t>
  </si>
  <si>
    <t>Name of Plaintiff</t>
  </si>
  <si>
    <t>Vendor</t>
  </si>
  <si>
    <t>Settlement of litigation</t>
  </si>
  <si>
    <t>Interest per annum, failure to pay settlement</t>
  </si>
  <si>
    <t>3.00%</t>
  </si>
  <si>
    <t>Fixed cost per annum, failure to pay settlement</t>
  </si>
  <si>
    <t>Breach of contract and detinue</t>
  </si>
  <si>
    <t>Counterclaim proceeding</t>
  </si>
  <si>
    <t>Olaregen</t>
  </si>
  <si>
    <t>Intellectual property acquired</t>
  </si>
  <si>
    <t>Alternative Execution Group [Member]</t>
  </si>
  <si>
    <t>Memorandum of Understanding description</t>
  </si>
  <si>
    <t>The petition includes a demand of $3,300,360 as the value of the Warrants. The arbitrator did not award the specific amount of $3.3 million, but only liquidated damages in the amount of $220,000 and the value of 84,000 warrants “as of today” (the date of the award) plus attorney’s fees, certain costs, prejudgment and post-judgment interest (which continues to run on a daily basis) and arbitration fees.</t>
  </si>
  <si>
    <t>Stock Purchase Agreement description</t>
  </si>
  <si>
    <t>Company amended the Stock Purchase Agreement with Olaregen. The Company was obligated to pay in full $11,600,000 to Olaregen by November 30, 2019, in connection with the purchase of Olaregen capital stock. Effective November 24, 2019, the deadline has been extended to January 31, 2020.</t>
  </si>
  <si>
    <t>Regentys</t>
  </si>
  <si>
    <t>Company amended the Stock Purchase Agreement with Regentys originally on January 7, 2019. Effective November 25, 2019, the remaining three payments of $2,039,001, $2,000,000, and $3,000,000 are all payable on or before December 30, 2019.</t>
  </si>
  <si>
    <t>Leases (Details)</t>
  </si>
  <si>
    <t>Jan. 31, 2020USD ($)</t>
  </si>
  <si>
    <t>2021</t>
  </si>
  <si>
    <t>2022</t>
  </si>
  <si>
    <t>2023</t>
  </si>
  <si>
    <t>2024</t>
  </si>
  <si>
    <t>Thereafter</t>
  </si>
  <si>
    <t>Total undiscounted operating lease payments</t>
  </si>
  <si>
    <t>Less: Imputed interest</t>
  </si>
  <si>
    <t>Present value of operating lease liabilities</t>
  </si>
  <si>
    <t>Leases (Details Narrative)</t>
  </si>
  <si>
    <t>Operating Lease, Weighted Average Remaining Lease Term</t>
  </si>
  <si>
    <t>1 year 7 months 21 days</t>
  </si>
  <si>
    <t>Weighted-average discount rate</t>
  </si>
  <si>
    <t>9.50%</t>
  </si>
  <si>
    <t>Operating lease expense</t>
  </si>
  <si>
    <t>Inventory (Details) - USD ($)</t>
  </si>
  <si>
    <t>Raw materials</t>
  </si>
  <si>
    <t>Finished goods</t>
  </si>
  <si>
    <t>Total Inventory</t>
  </si>
  <si>
    <t>Property and Equipment (Details) - USD ($)</t>
  </si>
  <si>
    <t>Less accumulated depreciation</t>
  </si>
  <si>
    <t>Property and equipment, net</t>
  </si>
  <si>
    <t>Computers and technological assets</t>
  </si>
  <si>
    <t>Machinery and Equipment [Member]</t>
  </si>
  <si>
    <t>Furniture and Fixtures [Member]</t>
  </si>
  <si>
    <t>Leasehold Improvements [Member]</t>
  </si>
  <si>
    <t>Property and Equipment (Details Narrative) - USD ($)</t>
  </si>
  <si>
    <t>Depreciation expense</t>
  </si>
  <si>
    <t>Goodwill and Intangible Assets: Intangible assets (Details) - USD ($)</t>
  </si>
  <si>
    <t>Intangible assets gross</t>
  </si>
  <si>
    <t>Less accumulated amortization</t>
  </si>
  <si>
    <t>Intangible assets net</t>
  </si>
  <si>
    <t>Noncompete Agreements [Member]</t>
  </si>
  <si>
    <t>Estimated Useful Lives</t>
  </si>
  <si>
    <t>3 years</t>
  </si>
  <si>
    <t>Developed Software/Technology [Member]</t>
  </si>
  <si>
    <t>5 years</t>
  </si>
  <si>
    <t>In Process Research and Development [Member]</t>
  </si>
  <si>
    <t>Vendor agreements and other intangibles [Member]</t>
  </si>
  <si>
    <t>Goodwill and Intangible Assets: Estimated amortization expense (Details)</t>
  </si>
  <si>
    <t>For the period February 1, 2020 to July 31, 2020</t>
  </si>
  <si>
    <t>Goodwill and Intangible Assets: Changes in value of goodwill (Details)</t>
  </si>
  <si>
    <t>Balance at beginning</t>
  </si>
  <si>
    <t>Acquisition of MediSource and Pantheon</t>
  </si>
  <si>
    <t>Balance at end</t>
  </si>
  <si>
    <t>Goodwill and Intangible Assets (Details Narrative) - USD ($)</t>
  </si>
  <si>
    <t>Amortization expense</t>
  </si>
  <si>
    <t>Notes Payable (Details) - USD ($)</t>
  </si>
  <si>
    <t>Balance of notes paybale at beginning</t>
  </si>
  <si>
    <t>Issuances of debt</t>
  </si>
  <si>
    <t>Debt discount</t>
  </si>
  <si>
    <t>Conversions</t>
  </si>
  <si>
    <t>Payments</t>
  </si>
  <si>
    <t>Balance of notes payable at end</t>
  </si>
  <si>
    <t>Notes Payable (Details Narrative) - USD ($)</t>
  </si>
  <si>
    <t>1 Months Ended</t>
  </si>
  <si>
    <t>2 Months Ended</t>
  </si>
  <si>
    <t>Dec. 31, 2019</t>
  </si>
  <si>
    <t>Feb. 19, 2020</t>
  </si>
  <si>
    <t>Dec. 28, 2017</t>
  </si>
  <si>
    <t>Purchase price of note</t>
  </si>
  <si>
    <t>Investor fee</t>
  </si>
  <si>
    <t>Original issue discount</t>
  </si>
  <si>
    <t>Effective interest</t>
  </si>
  <si>
    <t>27.50%</t>
  </si>
  <si>
    <t>Interest rate</t>
  </si>
  <si>
    <t>10.00%</t>
  </si>
  <si>
    <t>9.00%</t>
  </si>
  <si>
    <t>7.00%</t>
  </si>
  <si>
    <t>Due date</t>
  </si>
  <si>
    <t>Aug. 1,
		2019</t>
  </si>
  <si>
    <t>Oct. 26,
		2019</t>
  </si>
  <si>
    <t>Number of warrants sold</t>
  </si>
  <si>
    <t>Payment of Promissory Note</t>
  </si>
  <si>
    <t>Common stock issued for conversion debt, Shares</t>
  </si>
  <si>
    <t>Common stock issued for conversion debt, Value</t>
  </si>
  <si>
    <t>Notes payable</t>
  </si>
  <si>
    <t>Loss on settlement of debt</t>
  </si>
  <si>
    <t>Demand for payment description</t>
  </si>
  <si>
    <t>The demand for payment in the amount of $1,292,621 in cash includes original principal in the amount of $872,500 and approximately $360,442 in penalties.</t>
  </si>
  <si>
    <t>Securities Purchase Agreements [Member] | Investors</t>
  </si>
  <si>
    <t>12.00%</t>
  </si>
  <si>
    <t>Accrued interest</t>
  </si>
  <si>
    <t>Minimum [Member]</t>
  </si>
  <si>
    <t>Minimum [Member] | Securities Purchase Agreements [Member] | Investors</t>
  </si>
  <si>
    <t>4.00%</t>
  </si>
  <si>
    <t>Maximum [Member]</t>
  </si>
  <si>
    <t>Maximum [Member] | Securities Purchase Agreements [Member] | Investors</t>
  </si>
  <si>
    <t>Principal</t>
  </si>
  <si>
    <t>Settlement of debt</t>
  </si>
  <si>
    <t>Notes Payable | Principal</t>
  </si>
  <si>
    <t>Derivative Liability (Details) - USD ($)</t>
  </si>
  <si>
    <t>Derivative liabilities at beginning</t>
  </si>
  <si>
    <t>Additions during the period</t>
  </si>
  <si>
    <t>Change in fair value</t>
  </si>
  <si>
    <t>Change due to conversion / exercise / redemptions</t>
  </si>
  <si>
    <t>Derivative liabilities at end</t>
  </si>
  <si>
    <t>Derivative Liability Convertible Notes</t>
  </si>
  <si>
    <t>Derivative Liability Warrants</t>
  </si>
  <si>
    <t>Derivative Liability Downside Protection</t>
  </si>
  <si>
    <t>Stockholders' Equity (Details Narrative) - USD ($)</t>
  </si>
  <si>
    <t>Sep. 12, 2019</t>
  </si>
  <si>
    <t>Feb. 24, 2020</t>
  </si>
  <si>
    <t>Feb. 14, 2020</t>
  </si>
  <si>
    <t>Common stock payable, Shares</t>
  </si>
  <si>
    <t>Common stock payable, Amount</t>
  </si>
  <si>
    <t>Common stock issued</t>
  </si>
  <si>
    <t>Stock Issued During Period, Shares Issued for Services</t>
  </si>
  <si>
    <t>Stock Issued During Period, Value, Issued for Services</t>
  </si>
  <si>
    <t>Cancellation of common stock</t>
  </si>
  <si>
    <t>Equity Purchase Agreement [Member] | Investors</t>
  </si>
  <si>
    <t>Common stock purchased</t>
  </si>
  <si>
    <t>Number of common stock issued</t>
  </si>
  <si>
    <t>LOI Terms</t>
  </si>
  <si>
    <t>Pursuant to the Company’s acquisition of Regentys on January 7, 2019 to acquire a 51% interest, the Company was issued 12,048,161 shares of Regentys common stock. As of January 31, 2020,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t>
  </si>
  <si>
    <t>Pursuant to the Company’s acquisition of Olaregen on January 7, 2019 to acquire a 51% interest, the Company was issued 3,282,632 shares of Olaregen common stock. In May 2019, the Company issued 4,000,000 shares of common stock contributed and provided by the Friends of Generex Trust and a $2 million note payable for the acquisition of 592,683 shares of Series A Preferred Stock of Olaregen pursuant to a Stock Purchase Agreement entered into January 14, 2019 subject to the approval of the Board of Directors of Olaregen and consummated on May 10, 2019. On August 16, 2019, the Company entered into a Share Exchange Agreement to purchase an additional 900,000 shares of common stock in Olaregen from other shareholders of Olaregen in exchange for 1,905,912 shares of Generex common stock and 476,478 shares of Antigen common stock. In September 2019, the Company converted all of the Series A Preferred Stock of Olaregen into common stock of Olaregen.</t>
  </si>
  <si>
    <t>Preferred stock, shares outstanding</t>
  </si>
  <si>
    <t>Percentage of non-controlling interest</t>
  </si>
  <si>
    <t>23.43%</t>
  </si>
  <si>
    <t>Common stock issued for acquisition</t>
  </si>
  <si>
    <t>Stock Price</t>
  </si>
  <si>
    <t>NGIO</t>
  </si>
  <si>
    <t>Subsequent Event [Member]</t>
  </si>
  <si>
    <t>Stock Split</t>
  </si>
  <si>
    <t>1.4:1</t>
  </si>
  <si>
    <t>Redeemable Non-Controlling Interest (Details Narrative) - USD ($)</t>
  </si>
  <si>
    <t>Redeemable Non-Controlling Int</t>
  </si>
  <si>
    <t>Subscription Receivable (Details Narrative) - Equity Purchase Agreement [Member] - Investors</t>
  </si>
  <si>
    <t>Nov. 25, 2019USD ($)$ / sharesshares</t>
  </si>
  <si>
    <t>Number of common stock issued | shares</t>
  </si>
  <si>
    <t>Value of common stock issued</t>
  </si>
  <si>
    <t>Share Price | $ / shares</t>
  </si>
  <si>
    <t>Stock-Based Compensation - Common stock options granted, forfeited or expired and exercised (Details) - USD ($)</t>
  </si>
  <si>
    <t>12 Months Ended</t>
  </si>
  <si>
    <t>Options Outstanding, Beginning</t>
  </si>
  <si>
    <t>Options Granted</t>
  </si>
  <si>
    <t>Options Forfeited or expired</t>
  </si>
  <si>
    <t>Options Exercised</t>
  </si>
  <si>
    <t>Options Outstanding, End</t>
  </si>
  <si>
    <t>Weighted Average Exercise Price per Share, Beginning</t>
  </si>
  <si>
    <t>Weighted Average Exercise Price per Share, Granted</t>
  </si>
  <si>
    <t>Weighted Average Exercise Price per Share, Forfeited or expired</t>
  </si>
  <si>
    <t>Weighted Average Exercise Price per Share, Exercised</t>
  </si>
  <si>
    <t>Weighted Average Exercise Price per Share, End</t>
  </si>
  <si>
    <t>Weighted Average Remaining Life Options Outstanding (Years)</t>
  </si>
  <si>
    <t>6 years 4 months 20 days</t>
  </si>
  <si>
    <t>7 years 2 months 16 days</t>
  </si>
  <si>
    <t>Weighted Average Remaining Life Options Granted</t>
  </si>
  <si>
    <t>4 years 8 months 2 days</t>
  </si>
  <si>
    <t>Weighted Average Remaining Life Options Forfeited or expired</t>
  </si>
  <si>
    <t>7 years 26 days</t>
  </si>
  <si>
    <t>Aggregate Intrinsic Value Options, Outstanding Beginning</t>
  </si>
  <si>
    <t>Aggregate Intrinsic Value Options Granted</t>
  </si>
  <si>
    <t>Aggregate Intrinsic Value Options, Outstanding Ending</t>
  </si>
  <si>
    <t>Stock-Based Compensation - Fair value assumptions used in Black-Scholes option-pricing (Details)</t>
  </si>
  <si>
    <t>Jan. 31, 2020$ / shares</t>
  </si>
  <si>
    <t>Time to expiration</t>
  </si>
  <si>
    <t>Estimated volatility</t>
  </si>
  <si>
    <t>153.40%</t>
  </si>
  <si>
    <t>Expected dividend</t>
  </si>
  <si>
    <t>0.00%</t>
  </si>
  <si>
    <t>Risk-free interest rate</t>
  </si>
  <si>
    <t>1.51%</t>
  </si>
  <si>
    <t>Stock price at period end date</t>
  </si>
  <si>
    <t>1.59%</t>
  </si>
  <si>
    <t>Stock-Based Compensation (Details Narrative) - USD ($)</t>
  </si>
  <si>
    <t>Market value</t>
  </si>
  <si>
    <t>Compensation expense</t>
  </si>
  <si>
    <t>Stock Options</t>
  </si>
  <si>
    <t>Unrecognized compensation costs</t>
  </si>
  <si>
    <t>Unrecognized compensation period</t>
  </si>
  <si>
    <t>2 years 5 months 27 days</t>
  </si>
  <si>
    <t>Stock Option Plan 2006</t>
  </si>
  <si>
    <t>Common stock reserved for future issuance</t>
  </si>
  <si>
    <t>Common stock reserved for future awards</t>
  </si>
  <si>
    <t>Options vested</t>
  </si>
  <si>
    <t>Stock Option Plan 2017</t>
  </si>
  <si>
    <t>Stock Option Plan 2019</t>
  </si>
  <si>
    <t>Warrants (Details)</t>
  </si>
  <si>
    <t>Jan. 31, 2020USD ($)$ / sharesshares</t>
  </si>
  <si>
    <t>Number of Warrants Outstanding at beginning</t>
  </si>
  <si>
    <t>Number of Warrants issued</t>
  </si>
  <si>
    <t>Number of Warrants Forfeited</t>
  </si>
  <si>
    <t>Number of Warrants Expired</t>
  </si>
  <si>
    <t>Number of Warrants Outstanding at end</t>
  </si>
  <si>
    <t>Weighted Average Exercise Price per Share Outstanding at beginning | $ / shares</t>
  </si>
  <si>
    <t>Weighted Average Exercise Price per Share issued</t>
  </si>
  <si>
    <t>Weighted Average Exercise Price per Share Forfeited | $ / shares</t>
  </si>
  <si>
    <t>Weighted Average Exercise Price per Share Expired | $ / shares</t>
  </si>
  <si>
    <t>Weighted Average Exercise Price per Share Outstanding at end | $ / shares</t>
  </si>
  <si>
    <t>Weighted Average Remaining Life of Warrants Outstanding at beginning (Years)</t>
  </si>
  <si>
    <t>4 months 24 days</t>
  </si>
  <si>
    <t>Weighted Average Remaining Life of Warrants issued (Years)</t>
  </si>
  <si>
    <t>4 years 6 months 14 days</t>
  </si>
  <si>
    <t>Weighted Average Remaining Life of Warrants Forfeited (Years)</t>
  </si>
  <si>
    <t>4 days</t>
  </si>
  <si>
    <t>Weighted Average Remaining Life of Warrants Outstanding at end (Years)</t>
  </si>
  <si>
    <t>2 years 8 months 12 days</t>
  </si>
  <si>
    <t>Aggregate Intrinsic Value Warrants Outstanding at beginning | $</t>
  </si>
  <si>
    <t>Aggregate Intrinsic Value Warrants issued | $</t>
  </si>
  <si>
    <t>Aggregate Intrinsic Value Warrants Forfeited | $</t>
  </si>
  <si>
    <t>Aggregate Intrinsic Value Warrants Outstanding at end | $</t>
  </si>
  <si>
    <t>Warrants (Details Narrative)</t>
  </si>
  <si>
    <t>Jan. 31, 2020shares</t>
  </si>
  <si>
    <t>Investors</t>
  </si>
  <si>
    <t>Number of warrants forfeited</t>
  </si>
  <si>
    <t>Number of warrants expired</t>
  </si>
  <si>
    <t>AEXG</t>
  </si>
  <si>
    <t>Net Income Per Share (“EPS”) - Computation of diluted EPS (Details) - shares</t>
  </si>
  <si>
    <t>Weighted average number of common shares outstanding - Basic</t>
  </si>
  <si>
    <t>Potentially dilutive common stock equivalents</t>
  </si>
  <si>
    <t>Weighted average number of common and equivalent shares outstanding-Diluted</t>
  </si>
  <si>
    <t>Net Income Per Share (“EPS”) - Schedule of Antidilutive Securities Excluded from Computation of Earnings Per Share (Details) - shares</t>
  </si>
  <si>
    <t>Convertible Debt</t>
  </si>
  <si>
    <t>Stock options</t>
  </si>
  <si>
    <t>Acquisitions - Fair Value of the Medisource Acquisition (Details) - USD ($)</t>
  </si>
  <si>
    <t>Aug. 02, 2019</t>
  </si>
  <si>
    <t>Jul. 31, 2018</t>
  </si>
  <si>
    <t>Accounts payable and accrued liabilities</t>
  </si>
  <si>
    <t>Consideration:</t>
  </si>
  <si>
    <t>Net Tangible Assets</t>
  </si>
  <si>
    <t>Tradename / Trademarks</t>
  </si>
  <si>
    <t>Business Contracts</t>
  </si>
  <si>
    <t>Non-Competes</t>
  </si>
  <si>
    <t>Total Fair Value of Assets Acquired</t>
  </si>
  <si>
    <t>Fair value of common stock</t>
  </si>
  <si>
    <t>Contingent consideration</t>
  </si>
  <si>
    <t>Consideration included in consulting agreement</t>
  </si>
  <si>
    <t>Total Purchase Price</t>
  </si>
  <si>
    <t>Acquisitions - Fair Value of the Pantheon Acquisition (Details) - USD ($)</t>
  </si>
  <si>
    <t>Medical Equipment, net</t>
  </si>
  <si>
    <t>Prepaid Expenses</t>
  </si>
  <si>
    <t>Accounts payable</t>
  </si>
  <si>
    <t>Accrued liabilities</t>
  </si>
  <si>
    <t>IP/Technology</t>
  </si>
  <si>
    <t>Non-compete agreement</t>
  </si>
  <si>
    <t>Customer Base</t>
  </si>
  <si>
    <t>Total assets acquired</t>
  </si>
  <si>
    <t>Acquisitions - Estimated amortization expense (Details) - USD ($)</t>
  </si>
  <si>
    <t>Average Estimated Life</t>
  </si>
  <si>
    <t>Preliminary Fair Value</t>
  </si>
  <si>
    <t>Preliminary Fair Value | Tradename / Trademarks [Member]</t>
  </si>
  <si>
    <t>15 years</t>
  </si>
  <si>
    <t>Preliminary Fair Value | IP/Technology [Member]</t>
  </si>
  <si>
    <t>Preliminary Fair Value | Business Contracts [Member]</t>
  </si>
  <si>
    <t>Preliminary Fair Value | Customer Base [Member]</t>
  </si>
  <si>
    <t>10 years</t>
  </si>
  <si>
    <t>Preliminary Fair Value | Noncompete Agreements [Member]</t>
  </si>
  <si>
    <t>Acquisitions - Unaudited Supplemental Pro Forma Data (Details) - USD ($)</t>
  </si>
  <si>
    <t>Revenues</t>
  </si>
  <si>
    <t>Cost of revenues</t>
  </si>
  <si>
    <t>Gross profit</t>
  </si>
  <si>
    <t>Operating loss</t>
  </si>
  <si>
    <t>Other income (expense)</t>
  </si>
  <si>
    <t>Net loss</t>
  </si>
  <si>
    <t>Comprehensive net loss</t>
  </si>
  <si>
    <t>Acquisitions (Details Narrative)</t>
  </si>
  <si>
    <t>Business combination description</t>
  </si>
  <si>
    <t xml:space="preserve">  Under the APAs:         •  Generex issued 400,000 shares of common stock in exchange for the Pantheon assets, and 560,000 shares of common stock in exchange for the MediSource assets.  •  Generex and NDS will pay up to $700,000 in cash to Pantheon as an earn out payment. No payment will be made unless the business conducted by NDS using the former Pantheon assets has EBITDA in the twelve months following closing in excess of $500,000. If the Pantheon business’s EBITDA meets or exceeds $1,000,000, the entire $700,000 will be paid. If the Pantheon business’s EBITDA exceeds $500,000 but is less than $1,000,000, a pro rata portion of the $700,000 earn-out will be paid.  •  Generex and NDS will pay up to $500,000 in cash to MediSource as an earn out payment. No payment will be made unless the business conducted by NDS using the former MediSource assets has EBITDA in the twelve months following closing in excess of $130,000. If the MediSource business’s EBITDA meets or exceeds $500,000, the entire $500,000 will be paid. If the MediSource business’s EBITDA exceeds $130,000 but is less than $500,000, a pro rata portion of the $500,000 earn-out will be paid.  •  In the event the EBITDA targets are met for one or both MediSource and Pantheon, Travis Bird will receive sales commissions equal to 15% of net sales during the first year following closing, and 10% of net sales during the second year.  •  Both MediSource and Pantheon agreed to waive the 1.4:1 stock split Generex announced it will issue if Generex is listed on NASDAQ.  •  Each of Pantheon and MediSource will retain 50% of its cash on hand and 50% of its accounts receivable, with the remainder transferred to NDS at closing.  •  Generex and NDS will not assume any Pantheon or MediSource liabilities except for post-closing obligations under assumed contracts.  •  Pantheon and MediSource will not transfer their Medicare and Medicaid numbers.</t>
  </si>
  <si>
    <t>Income Taxes (Details Narrative) - USD ($)</t>
  </si>
  <si>
    <t>Pre-tax gain or (loss) arising from domestic operations</t>
  </si>
  <si>
    <t>Pre-tax (losses) arising from foreign operations</t>
  </si>
  <si>
    <t>Decrease in deferred tax assets</t>
  </si>
  <si>
    <t>Generex Pharmaceuticals</t>
  </si>
  <si>
    <t>NOL carryforwards</t>
  </si>
  <si>
    <t>Antigen Express</t>
  </si>
  <si>
    <t>Subsequent Events (Details Narrative) - USD ($)</t>
  </si>
  <si>
    <t>Feb. 10, 2020</t>
  </si>
  <si>
    <t>Mar. 16, 2020</t>
  </si>
  <si>
    <t>Feb. 28, 2020</t>
  </si>
  <si>
    <t>Mar. 18, 2020</t>
  </si>
  <si>
    <t>480165200.00%</t>
  </si>
  <si>
    <t>Sale of common stock</t>
  </si>
  <si>
    <t>Subsequent Event [Member] | Principal</t>
  </si>
  <si>
    <t>Subsequent Event [Member] | Interest</t>
  </si>
  <si>
    <t>Subsequent Event [Member] | NGIO</t>
  </si>
  <si>
    <t>Subsequent Event [Member] | Generex Pharmaceuticals</t>
  </si>
  <si>
    <t>Subsequent Event [Member] | Securities Purchase Agreements [Member] | Investor</t>
  </si>
  <si>
    <t>Closing costs</t>
  </si>
  <si>
    <t>Subsequent Event [Member] | Securities Purchase Agreements [Member] | Investors</t>
  </si>
  <si>
    <t>Subsequent Event [Member] | Efrat Investments [Member]</t>
  </si>
  <si>
    <t>Principal amount</t>
  </si>
  <si>
    <t>Letter demands payment</t>
  </si>
  <si>
    <t>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0</v>
      </c>
    </row>
    <row r="16" spans="1:3">
      <c r="A16" s="4" t="s">
        <v>27</v>
      </c>
      <c r="B16" s="4" t="s">
        <v>28</v>
      </c>
    </row>
    <row r="17" spans="1:3">
      <c r="A17" s="4" t="s">
        <v>29</v>
      </c>
      <c r="B17" s="4" t="s">
        <v>30</v>
      </c>
    </row>
    <row r="18" spans="1:3">
      <c r="A18" s="4" t="s">
        <v>31</v>
      </c>
      <c r="B18" s="4" t="s">
        <v>32</v>
      </c>
    </row>
    <row r="19" spans="1:3">
      <c r="A19" s="4" t="s">
        <v>33</v>
      </c>
      <c r="B19" s="4" t="s">
        <v>14</v>
      </c>
    </row>
    <row r="20" spans="1:3">
      <c r="A20" s="4" t="s">
        <v>34</v>
      </c>
      <c r="B20" s="4" t="s">
        <v>14</v>
      </c>
    </row>
    <row r="21" spans="1:3">
      <c r="A21" s="4" t="s">
        <v>35</v>
      </c>
      <c r="C21" s="5" t="n">
        <v>78222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231</v>
      </c>
    </row>
    <row r="4" spans="1:2">
      <c r="A4" s="4" t="s">
        <v>179</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3</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250</v>
      </c>
    </row>
    <row r="4" spans="1:2">
      <c r="A4" s="4" t="s">
        <v>11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69069</v>
      </c>
      <c r="C3" s="6" t="n">
        <v>298485</v>
      </c>
    </row>
    <row r="4" spans="1:3">
      <c r="A4" s="4" t="s">
        <v>40</v>
      </c>
      <c r="B4" s="5" t="n">
        <v>239919</v>
      </c>
      <c r="C4" s="5" t="n">
        <v>36311</v>
      </c>
    </row>
    <row r="5" spans="1:3">
      <c r="A5" s="4" t="s">
        <v>41</v>
      </c>
      <c r="B5" s="5" t="n">
        <v>861094</v>
      </c>
      <c r="C5" s="5" t="n">
        <v>363008</v>
      </c>
    </row>
    <row r="6" spans="1:3">
      <c r="A6" s="4" t="s">
        <v>42</v>
      </c>
      <c r="B6" s="5" t="n">
        <v>504100</v>
      </c>
      <c r="C6" s="5" t="n">
        <v>275731</v>
      </c>
    </row>
    <row r="7" spans="1:3">
      <c r="A7" s="4" t="s">
        <v>43</v>
      </c>
      <c r="B7" s="5" t="n">
        <v>1874182</v>
      </c>
      <c r="C7" s="5" t="n">
        <v>973535</v>
      </c>
    </row>
    <row r="8" spans="1:3">
      <c r="A8" s="4" t="s">
        <v>44</v>
      </c>
      <c r="B8" s="5" t="n">
        <v>483121</v>
      </c>
      <c r="C8" s="5" t="n">
        <v>499993</v>
      </c>
    </row>
    <row r="9" spans="1:3">
      <c r="A9" s="4" t="s">
        <v>45</v>
      </c>
      <c r="B9" s="5" t="n">
        <v>38901126</v>
      </c>
      <c r="C9" s="5" t="n">
        <v>38297573</v>
      </c>
    </row>
    <row r="10" spans="1:3">
      <c r="A10" s="4" t="s">
        <v>46</v>
      </c>
      <c r="B10" s="5" t="n">
        <v>10647507</v>
      </c>
      <c r="C10" s="5" t="n">
        <v>9834269</v>
      </c>
    </row>
    <row r="11" spans="1:3">
      <c r="A11" s="4" t="s">
        <v>47</v>
      </c>
      <c r="B11" s="5" t="n">
        <v>165570</v>
      </c>
      <c r="C11" s="5" t="n">
        <v>0</v>
      </c>
    </row>
    <row r="12" spans="1:3">
      <c r="A12" s="4" t="s">
        <v>48</v>
      </c>
      <c r="B12" s="5" t="n">
        <v>31621</v>
      </c>
      <c r="C12" s="5" t="n">
        <v>30621</v>
      </c>
    </row>
    <row r="13" spans="1:3">
      <c r="A13" s="4" t="s">
        <v>49</v>
      </c>
      <c r="B13" s="5" t="n">
        <v>52103127</v>
      </c>
      <c r="C13" s="5" t="n">
        <v>49635991</v>
      </c>
    </row>
    <row r="14" spans="1:3">
      <c r="A14" s="3" t="s">
        <v>50</v>
      </c>
    </row>
    <row r="15" spans="1:3">
      <c r="A15" s="4" t="s">
        <v>51</v>
      </c>
      <c r="B15" s="5" t="n">
        <v>24117503</v>
      </c>
      <c r="C15" s="5" t="n">
        <v>19055822</v>
      </c>
    </row>
    <row r="16" spans="1:3">
      <c r="A16" s="4" t="s">
        <v>52</v>
      </c>
      <c r="B16" s="5" t="n">
        <v>11816170</v>
      </c>
      <c r="C16" s="5" t="n">
        <v>8368379</v>
      </c>
    </row>
    <row r="17" spans="1:3">
      <c r="A17" s="4" t="s">
        <v>53</v>
      </c>
      <c r="B17" s="5" t="n">
        <v>29700</v>
      </c>
      <c r="C17" s="5" t="n">
        <v>19700</v>
      </c>
    </row>
    <row r="18" spans="1:3">
      <c r="A18" s="4" t="s">
        <v>54</v>
      </c>
      <c r="B18" s="5" t="n">
        <v>90999</v>
      </c>
      <c r="C18" s="5" t="n">
        <v>0</v>
      </c>
    </row>
    <row r="19" spans="1:3">
      <c r="A19" s="4" t="s">
        <v>55</v>
      </c>
      <c r="B19" s="5" t="n">
        <v>1502122</v>
      </c>
      <c r="C19" s="5" t="n">
        <v>1502122</v>
      </c>
    </row>
    <row r="20" spans="1:3">
      <c r="A20" s="4" t="s">
        <v>56</v>
      </c>
      <c r="B20" s="5" t="n">
        <v>37556494</v>
      </c>
      <c r="C20" s="5" t="n">
        <v>28946023</v>
      </c>
    </row>
    <row r="21" spans="1:3">
      <c r="A21" s="4" t="s">
        <v>57</v>
      </c>
      <c r="B21" s="5" t="n">
        <v>10361668</v>
      </c>
      <c r="C21" s="5" t="n">
        <v>7820283</v>
      </c>
    </row>
    <row r="22" spans="1:3">
      <c r="A22" s="4" t="s">
        <v>58</v>
      </c>
      <c r="B22" s="5" t="n">
        <v>86239</v>
      </c>
      <c r="C22" s="5" t="n">
        <v>1123188</v>
      </c>
    </row>
    <row r="23" spans="1:3">
      <c r="A23" s="4" t="s">
        <v>59</v>
      </c>
      <c r="B23" s="5" t="n">
        <v>73361</v>
      </c>
      <c r="C23" s="5" t="n">
        <v>0</v>
      </c>
    </row>
    <row r="24" spans="1:3">
      <c r="A24" s="4" t="s">
        <v>60</v>
      </c>
      <c r="B24" s="5" t="n">
        <v>48079762</v>
      </c>
      <c r="C24" s="5" t="n">
        <v>37889494</v>
      </c>
    </row>
    <row r="25" spans="1:3">
      <c r="A25" s="4" t="s">
        <v>61</v>
      </c>
      <c r="B25" s="5" t="n">
        <v>4073898</v>
      </c>
      <c r="C25" s="5" t="n">
        <v>4073898</v>
      </c>
    </row>
    <row r="26" spans="1:3">
      <c r="A26" s="3" t="s">
        <v>62</v>
      </c>
    </row>
    <row r="27" spans="1:3">
      <c r="A27" s="4" t="s">
        <v>63</v>
      </c>
      <c r="B27" s="5" t="n">
        <v>69127</v>
      </c>
      <c r="C27" s="5" t="n">
        <v>78608</v>
      </c>
    </row>
    <row r="28" spans="1:3">
      <c r="A28" s="4" t="s">
        <v>64</v>
      </c>
      <c r="B28" s="5" t="n">
        <v>-767690</v>
      </c>
      <c r="C28" s="5" t="n">
        <v>0</v>
      </c>
    </row>
    <row r="29" spans="1:3">
      <c r="A29" s="4" t="s">
        <v>65</v>
      </c>
      <c r="B29" s="5" t="n">
        <v>420206242</v>
      </c>
      <c r="C29" s="5" t="n">
        <v>408550211</v>
      </c>
    </row>
    <row r="30" spans="1:3">
      <c r="A30" s="4" t="s">
        <v>66</v>
      </c>
      <c r="B30" s="5" t="n">
        <v>-434763323</v>
      </c>
      <c r="C30" s="5" t="n">
        <v>-418727875</v>
      </c>
    </row>
    <row r="31" spans="1:3">
      <c r="A31" s="4" t="s">
        <v>67</v>
      </c>
      <c r="B31" s="5" t="n">
        <v>775191</v>
      </c>
      <c r="C31" s="5" t="n">
        <v>797216</v>
      </c>
    </row>
    <row r="32" spans="1:3">
      <c r="A32" s="4" t="s">
        <v>68</v>
      </c>
      <c r="B32" s="5" t="n">
        <v>14429920</v>
      </c>
      <c r="C32" s="5" t="n">
        <v>16974439</v>
      </c>
    </row>
    <row r="33" spans="1:3">
      <c r="A33" s="4" t="s">
        <v>69</v>
      </c>
      <c r="B33" s="5" t="n">
        <v>-50533</v>
      </c>
      <c r="C33" s="5" t="n">
        <v>7672599</v>
      </c>
    </row>
    <row r="34" spans="1:3">
      <c r="A34" s="4" t="s">
        <v>70</v>
      </c>
      <c r="B34" s="6" t="n">
        <v>52103127</v>
      </c>
      <c r="C34" s="6" t="n">
        <v>49635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34</v>
      </c>
    </row>
    <row r="4" spans="1:2">
      <c r="A4" s="4" t="s">
        <v>233</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7</v>
      </c>
    </row>
    <row r="2" spans="1:3">
      <c r="A2" s="3" t="s">
        <v>72</v>
      </c>
    </row>
    <row r="3" spans="1:3">
      <c r="A3" s="4" t="s">
        <v>73</v>
      </c>
      <c r="B3" s="7" t="n">
        <v>0.001</v>
      </c>
      <c r="C3" s="7" t="n">
        <v>0.001</v>
      </c>
    </row>
    <row r="4" spans="1:3">
      <c r="A4" s="4" t="s">
        <v>74</v>
      </c>
      <c r="B4" s="5" t="n">
        <v>750000000</v>
      </c>
      <c r="C4" s="5" t="n">
        <v>750000000</v>
      </c>
    </row>
    <row r="5" spans="1:3">
      <c r="A5" s="4" t="s">
        <v>75</v>
      </c>
      <c r="B5" s="5" t="n">
        <v>69129001</v>
      </c>
      <c r="C5" s="5" t="n">
        <v>78608419</v>
      </c>
    </row>
    <row r="6" spans="1:3">
      <c r="A6" s="4" t="s">
        <v>76</v>
      </c>
      <c r="B6" s="5" t="n">
        <v>69129001</v>
      </c>
      <c r="C6" s="5" t="n">
        <v>78608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3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40</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43</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5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256</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row>
    <row r="6" spans="1:2">
      <c r="A6" s="4" t="s">
        <v>323</v>
      </c>
      <c r="B6" s="4" t="s">
        <v>324</v>
      </c>
    </row>
    <row r="7" spans="1:2">
      <c r="A7" s="4" t="s">
        <v>325</v>
      </c>
    </row>
    <row r="8" spans="1:2">
      <c r="A8" s="4" t="s">
        <v>323</v>
      </c>
      <c r="B8"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327</v>
      </c>
      <c r="B1" s="2" t="s">
        <v>328</v>
      </c>
      <c r="C1" s="2" t="s">
        <v>2</v>
      </c>
      <c r="D1" s="2" t="s">
        <v>37</v>
      </c>
      <c r="E1" s="2" t="s">
        <v>329</v>
      </c>
    </row>
    <row r="2" spans="1:5">
      <c r="A2" s="4" t="s">
        <v>66</v>
      </c>
      <c r="C2" s="6" t="n">
        <v>-434763323</v>
      </c>
      <c r="D2" s="6" t="n">
        <v>-418727875</v>
      </c>
    </row>
    <row r="3" spans="1:5">
      <c r="A3" s="4" t="s">
        <v>330</v>
      </c>
      <c r="C3" s="6" t="n">
        <v>35600000</v>
      </c>
    </row>
    <row r="4" spans="1:5">
      <c r="A4" s="4" t="s">
        <v>331</v>
      </c>
      <c r="B4" s="4" t="s">
        <v>332</v>
      </c>
    </row>
    <row r="5" spans="1:5">
      <c r="A5" s="4" t="s">
        <v>333</v>
      </c>
    </row>
    <row r="6" spans="1:5">
      <c r="A6" s="4" t="s">
        <v>334</v>
      </c>
      <c r="E6" s="4" t="s">
        <v>3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36</v>
      </c>
      <c r="B1" s="2" t="s">
        <v>78</v>
      </c>
    </row>
    <row r="2" spans="1:3">
      <c r="B2" s="2" t="s">
        <v>2</v>
      </c>
      <c r="C2" s="2" t="s">
        <v>79</v>
      </c>
    </row>
    <row r="3" spans="1:3">
      <c r="A3" s="4" t="s">
        <v>337</v>
      </c>
      <c r="B3" s="6" t="n">
        <v>857427</v>
      </c>
      <c r="C3" s="6" t="n">
        <v>1579154</v>
      </c>
    </row>
    <row r="4" spans="1:3">
      <c r="A4" s="4" t="s">
        <v>338</v>
      </c>
    </row>
    <row r="5" spans="1:3">
      <c r="A5" s="4" t="s">
        <v>337</v>
      </c>
      <c r="B5" s="5" t="n">
        <v>848805</v>
      </c>
      <c r="C5" s="5" t="n">
        <v>1562276</v>
      </c>
    </row>
    <row r="6" spans="1:3">
      <c r="A6" s="4" t="s">
        <v>339</v>
      </c>
    </row>
    <row r="7" spans="1:3">
      <c r="A7" s="4" t="s">
        <v>337</v>
      </c>
      <c r="B7" s="6" t="n">
        <v>8622</v>
      </c>
      <c r="C7" s="6" t="n">
        <v>168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 customWidth="1" max="6" min="6" width="80"/>
    <col customWidth="1" max="7" min="7" width="80"/>
    <col customWidth="1" max="8" min="8" width="80"/>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s>
  <sheetData>
    <row r="1" spans="1:20">
      <c r="A1" s="1" t="s">
        <v>340</v>
      </c>
      <c r="B1" s="2" t="s">
        <v>341</v>
      </c>
      <c r="C1" s="2" t="s">
        <v>342</v>
      </c>
      <c r="D1" s="2" t="s">
        <v>343</v>
      </c>
      <c r="E1" s="2" t="s">
        <v>344</v>
      </c>
      <c r="F1" s="2" t="s">
        <v>345</v>
      </c>
      <c r="G1" s="2" t="s">
        <v>346</v>
      </c>
      <c r="H1" s="2" t="s">
        <v>347</v>
      </c>
      <c r="I1" s="2" t="s">
        <v>348</v>
      </c>
      <c r="J1" s="2" t="s">
        <v>349</v>
      </c>
      <c r="K1" s="2" t="s">
        <v>2</v>
      </c>
      <c r="L1" s="2" t="s">
        <v>350</v>
      </c>
      <c r="M1" s="2" t="s">
        <v>351</v>
      </c>
      <c r="N1" s="2" t="s">
        <v>352</v>
      </c>
      <c r="O1" s="2" t="s">
        <v>37</v>
      </c>
      <c r="P1" s="2" t="s">
        <v>353</v>
      </c>
      <c r="Q1" s="2" t="s">
        <v>354</v>
      </c>
      <c r="R1" s="2" t="s">
        <v>355</v>
      </c>
      <c r="S1" s="2" t="s">
        <v>356</v>
      </c>
      <c r="T1" s="2" t="s">
        <v>357</v>
      </c>
    </row>
    <row r="2" spans="1:20">
      <c r="A2" s="4" t="s">
        <v>225</v>
      </c>
      <c r="I2" s="4" t="s">
        <v>358</v>
      </c>
    </row>
    <row r="3" spans="1:20">
      <c r="A3" s="4" t="s">
        <v>359</v>
      </c>
      <c r="C3" s="6" t="n">
        <v>315695</v>
      </c>
    </row>
    <row r="4" spans="1:20">
      <c r="A4" s="4" t="s">
        <v>360</v>
      </c>
      <c r="C4" s="5" t="n">
        <v>84000</v>
      </c>
    </row>
    <row r="5" spans="1:20">
      <c r="A5" s="4" t="s">
        <v>361</v>
      </c>
      <c r="C5" s="8" t="n">
        <v>2.5</v>
      </c>
    </row>
    <row r="6" spans="1:20">
      <c r="A6" s="4" t="s">
        <v>362</v>
      </c>
      <c r="M6" s="6" t="n">
        <v>2222500</v>
      </c>
      <c r="N6" s="6" t="n">
        <v>1150000</v>
      </c>
      <c r="O6" s="6" t="n">
        <v>446600</v>
      </c>
      <c r="P6" s="6" t="n">
        <v>2000000</v>
      </c>
      <c r="Q6" s="6" t="n">
        <v>1060000</v>
      </c>
      <c r="R6" s="6" t="n">
        <v>1500000</v>
      </c>
      <c r="S6" s="6" t="n">
        <v>530000</v>
      </c>
      <c r="T6" s="6" t="n">
        <v>682000</v>
      </c>
    </row>
    <row r="7" spans="1:20">
      <c r="A7" s="4" t="s">
        <v>363</v>
      </c>
      <c r="K7" s="6" t="n">
        <v>65613</v>
      </c>
    </row>
    <row r="8" spans="1:20">
      <c r="A8" s="4" t="s">
        <v>364</v>
      </c>
      <c r="K8" s="5" t="n">
        <v>220000</v>
      </c>
    </row>
    <row r="9" spans="1:20">
      <c r="A9" s="4" t="s">
        <v>365</v>
      </c>
      <c r="K9" s="5" t="n">
        <v>285613</v>
      </c>
    </row>
    <row r="10" spans="1:20">
      <c r="A10" s="4" t="s">
        <v>366</v>
      </c>
      <c r="K10" s="5" t="n">
        <v>2752235</v>
      </c>
    </row>
    <row r="11" spans="1:20">
      <c r="A11" s="4" t="s">
        <v>367</v>
      </c>
      <c r="K11" s="5" t="n">
        <v>210000</v>
      </c>
    </row>
    <row r="12" spans="1:20">
      <c r="A12" s="4" t="s">
        <v>368</v>
      </c>
    </row>
    <row r="13" spans="1:20">
      <c r="A13" s="4" t="s">
        <v>369</v>
      </c>
      <c r="B13" s="6" t="n">
        <v>3450000</v>
      </c>
    </row>
    <row r="14" spans="1:20">
      <c r="A14" s="4" t="s">
        <v>370</v>
      </c>
      <c r="D14" s="6" t="n">
        <v>2475000</v>
      </c>
    </row>
    <row r="15" spans="1:20">
      <c r="A15" s="4" t="s">
        <v>371</v>
      </c>
    </row>
    <row r="16" spans="1:20">
      <c r="A16" s="4" t="s">
        <v>372</v>
      </c>
      <c r="H16" s="4" t="s">
        <v>373</v>
      </c>
    </row>
    <row r="17" spans="1:20">
      <c r="A17" s="4" t="s">
        <v>374</v>
      </c>
      <c r="K17" s="6" t="n">
        <v>212000</v>
      </c>
    </row>
    <row r="18" spans="1:20">
      <c r="A18" s="4" t="s">
        <v>375</v>
      </c>
    </row>
    <row r="19" spans="1:20">
      <c r="A19" s="4" t="s">
        <v>376</v>
      </c>
      <c r="J19" s="6" t="n">
        <v>429000</v>
      </c>
    </row>
    <row r="20" spans="1:20">
      <c r="A20" s="4" t="s">
        <v>377</v>
      </c>
      <c r="J20" s="4" t="s">
        <v>378</v>
      </c>
    </row>
    <row r="21" spans="1:20">
      <c r="A21" s="4" t="s">
        <v>379</v>
      </c>
      <c r="J21" s="4" t="s">
        <v>380</v>
      </c>
    </row>
    <row r="22" spans="1:20">
      <c r="A22" s="4" t="s">
        <v>381</v>
      </c>
      <c r="L22" s="6" t="n">
        <v>125000</v>
      </c>
    </row>
    <row r="23" spans="1:20">
      <c r="A23" s="4" t="s">
        <v>382</v>
      </c>
      <c r="J23" s="4" t="s">
        <v>383</v>
      </c>
    </row>
    <row r="24" spans="1:20">
      <c r="A24" s="4" t="s">
        <v>384</v>
      </c>
      <c r="J24" s="6" t="n">
        <v>25000</v>
      </c>
    </row>
    <row r="25" spans="1:20">
      <c r="A25" s="4" t="s">
        <v>385</v>
      </c>
    </row>
    <row r="26" spans="1:20">
      <c r="A26" s="4" t="s">
        <v>386</v>
      </c>
      <c r="J26" s="6" t="n">
        <v>200000</v>
      </c>
    </row>
    <row r="27" spans="1:20">
      <c r="A27" s="4" t="s">
        <v>387</v>
      </c>
    </row>
    <row r="28" spans="1:20">
      <c r="A28" s="4" t="s">
        <v>388</v>
      </c>
      <c r="E28" s="6" t="n">
        <v>650000</v>
      </c>
    </row>
    <row r="29" spans="1:20">
      <c r="A29" s="4" t="s">
        <v>389</v>
      </c>
    </row>
    <row r="30" spans="1:20">
      <c r="A30" s="4" t="s">
        <v>390</v>
      </c>
      <c r="C30" s="4" t="s">
        <v>391</v>
      </c>
    </row>
    <row r="31" spans="1:20">
      <c r="A31" s="4" t="s">
        <v>387</v>
      </c>
    </row>
    <row r="32" spans="1:20">
      <c r="A32" s="4" t="s">
        <v>392</v>
      </c>
      <c r="G32" s="4" t="s">
        <v>393</v>
      </c>
    </row>
    <row r="33" spans="1:20">
      <c r="A33" s="4" t="s">
        <v>394</v>
      </c>
    </row>
    <row r="34" spans="1:20">
      <c r="A34" s="4" t="s">
        <v>392</v>
      </c>
      <c r="F34" s="4" t="s">
        <v>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857427</v>
      </c>
      <c r="C4" s="6" t="n">
        <v>3442265</v>
      </c>
      <c r="D4" s="6" t="n">
        <v>1579088</v>
      </c>
      <c r="E4" s="6" t="n">
        <v>5161413</v>
      </c>
    </row>
    <row r="5" spans="1:5">
      <c r="A5" s="4" t="s">
        <v>82</v>
      </c>
      <c r="B5" s="5" t="n">
        <v>165659</v>
      </c>
      <c r="C5" s="5" t="n">
        <v>2011679</v>
      </c>
      <c r="D5" s="5" t="n">
        <v>299277</v>
      </c>
      <c r="E5" s="5" t="n">
        <v>2882300</v>
      </c>
    </row>
    <row r="6" spans="1:5">
      <c r="A6" s="4" t="s">
        <v>83</v>
      </c>
      <c r="B6" s="5" t="n">
        <v>691768</v>
      </c>
      <c r="C6" s="5" t="n">
        <v>1430586</v>
      </c>
      <c r="D6" s="5" t="n">
        <v>1279811</v>
      </c>
      <c r="E6" s="5" t="n">
        <v>2279113</v>
      </c>
    </row>
    <row r="7" spans="1:5">
      <c r="A7" s="3" t="s">
        <v>84</v>
      </c>
    </row>
    <row r="8" spans="1:5">
      <c r="A8" s="4" t="s">
        <v>85</v>
      </c>
      <c r="B8" s="5" t="n">
        <v>599837</v>
      </c>
      <c r="C8" s="5" t="n">
        <v>810938</v>
      </c>
      <c r="D8" s="5" t="n">
        <v>938571</v>
      </c>
      <c r="E8" s="5" t="n">
        <v>991005</v>
      </c>
    </row>
    <row r="9" spans="1:5">
      <c r="A9" s="4" t="s">
        <v>86</v>
      </c>
      <c r="B9" s="5" t="n">
        <v>3165</v>
      </c>
      <c r="C9" s="5" t="n">
        <v>0</v>
      </c>
      <c r="D9" s="5" t="n">
        <v>14146</v>
      </c>
      <c r="E9" s="5" t="n">
        <v>0</v>
      </c>
    </row>
    <row r="10" spans="1:5">
      <c r="A10" s="4" t="s">
        <v>87</v>
      </c>
      <c r="B10" s="5" t="n">
        <v>4647065</v>
      </c>
      <c r="C10" s="5" t="n">
        <v>6498664</v>
      </c>
      <c r="D10" s="5" t="n">
        <v>9434104</v>
      </c>
      <c r="E10" s="5" t="n">
        <v>8771305</v>
      </c>
    </row>
    <row r="11" spans="1:5">
      <c r="A11" s="4" t="s">
        <v>88</v>
      </c>
      <c r="B11" s="5" t="n">
        <v>5250067</v>
      </c>
      <c r="C11" s="5" t="n">
        <v>7309602</v>
      </c>
      <c r="D11" s="5" t="n">
        <v>10386821</v>
      </c>
      <c r="E11" s="5" t="n">
        <v>9762310</v>
      </c>
    </row>
    <row r="12" spans="1:5">
      <c r="A12" s="4" t="s">
        <v>89</v>
      </c>
      <c r="B12" s="5" t="n">
        <v>-4558299</v>
      </c>
      <c r="C12" s="5" t="n">
        <v>-5879016</v>
      </c>
      <c r="D12" s="5" t="n">
        <v>-9107010</v>
      </c>
      <c r="E12" s="5" t="n">
        <v>-7483197</v>
      </c>
    </row>
    <row r="13" spans="1:5">
      <c r="A13" s="3" t="s">
        <v>90</v>
      </c>
    </row>
    <row r="14" spans="1:5">
      <c r="A14" s="4" t="s">
        <v>91</v>
      </c>
      <c r="B14" s="5" t="n">
        <v>-1431052</v>
      </c>
      <c r="C14" s="5" t="n">
        <v>-2097220</v>
      </c>
      <c r="D14" s="5" t="n">
        <v>-3947165</v>
      </c>
      <c r="E14" s="5" t="n">
        <v>-2262936</v>
      </c>
    </row>
    <row r="15" spans="1:5">
      <c r="A15" s="4" t="s">
        <v>92</v>
      </c>
      <c r="B15" s="5" t="n">
        <v>635</v>
      </c>
      <c r="C15" s="5" t="n">
        <v>0</v>
      </c>
      <c r="D15" s="5" t="n">
        <v>1087</v>
      </c>
      <c r="E15" s="5" t="n">
        <v>768</v>
      </c>
    </row>
    <row r="16" spans="1:5">
      <c r="A16" s="4" t="s">
        <v>93</v>
      </c>
      <c r="B16" s="5" t="n">
        <v>0</v>
      </c>
      <c r="C16" s="5" t="n">
        <v>-4397507</v>
      </c>
      <c r="D16" s="5" t="n">
        <v>0</v>
      </c>
      <c r="E16" s="5" t="n">
        <v>15147591</v>
      </c>
    </row>
    <row r="17" spans="1:5">
      <c r="A17" s="4" t="s">
        <v>94</v>
      </c>
      <c r="B17" s="5" t="n">
        <v>-1406569</v>
      </c>
      <c r="C17" s="5" t="n">
        <v>0</v>
      </c>
      <c r="D17" s="5" t="n">
        <v>-3559218</v>
      </c>
      <c r="E17" s="5" t="n">
        <v>142725</v>
      </c>
    </row>
    <row r="18" spans="1:5">
      <c r="A18" s="4" t="s">
        <v>95</v>
      </c>
      <c r="B18" s="5" t="n">
        <v>115054</v>
      </c>
      <c r="C18" s="5" t="n">
        <v>0</v>
      </c>
      <c r="D18" s="5" t="n">
        <v>115054</v>
      </c>
      <c r="E18" s="5" t="n">
        <v>0</v>
      </c>
    </row>
    <row r="19" spans="1:5">
      <c r="A19" s="4" t="s">
        <v>96</v>
      </c>
      <c r="B19" s="5" t="n">
        <v>0</v>
      </c>
      <c r="C19" s="5" t="n">
        <v>-99519</v>
      </c>
      <c r="D19" s="5" t="n">
        <v>0</v>
      </c>
      <c r="E19" s="5" t="n">
        <v>-99519</v>
      </c>
    </row>
    <row r="20" spans="1:5">
      <c r="A20" s="4" t="s">
        <v>97</v>
      </c>
      <c r="B20" s="5" t="n">
        <v>201</v>
      </c>
      <c r="C20" s="5" t="n">
        <v>-51322</v>
      </c>
      <c r="D20" s="5" t="n">
        <v>-8552</v>
      </c>
      <c r="E20" s="5" t="n">
        <v>-47436</v>
      </c>
    </row>
    <row r="21" spans="1:5">
      <c r="A21" s="4" t="s">
        <v>98</v>
      </c>
      <c r="B21" s="5" t="n">
        <v>-7280030</v>
      </c>
      <c r="C21" s="5" t="n">
        <v>-12524584</v>
      </c>
      <c r="D21" s="5" t="n">
        <v>-16592577</v>
      </c>
      <c r="E21" s="5" t="n">
        <v>5397996</v>
      </c>
    </row>
    <row r="22" spans="1:5">
      <c r="A22" s="4" t="s">
        <v>99</v>
      </c>
      <c r="B22" s="5" t="n">
        <v>-370527</v>
      </c>
      <c r="C22" s="5" t="n">
        <v>-272147</v>
      </c>
      <c r="D22" s="5" t="n">
        <v>-557129</v>
      </c>
      <c r="E22" s="5" t="n">
        <v>-360403</v>
      </c>
    </row>
    <row r="23" spans="1:5">
      <c r="A23" s="4" t="s">
        <v>100</v>
      </c>
      <c r="B23" s="6" t="n">
        <v>-6909503</v>
      </c>
      <c r="C23" s="6" t="n">
        <v>-12252437</v>
      </c>
      <c r="D23" s="6" t="n">
        <v>-16035448</v>
      </c>
      <c r="E23" s="6" t="n">
        <v>5758399</v>
      </c>
    </row>
    <row r="24" spans="1:5">
      <c r="A24" s="4" t="s">
        <v>101</v>
      </c>
      <c r="B24" s="8" t="n">
        <v>-0.11</v>
      </c>
      <c r="C24" s="8" t="n">
        <v>-0.19</v>
      </c>
      <c r="D24" s="8" t="n">
        <v>-0.24</v>
      </c>
      <c r="E24" s="8" t="n">
        <v>0.11</v>
      </c>
    </row>
    <row r="25" spans="1:5">
      <c r="A25" s="4" t="s">
        <v>102</v>
      </c>
      <c r="B25" s="8" t="n">
        <v>-0.11</v>
      </c>
      <c r="C25" s="8" t="n">
        <v>-0.19</v>
      </c>
      <c r="D25" s="8" t="n">
        <v>-0.24</v>
      </c>
      <c r="E25" s="9" t="n">
        <v>0.1</v>
      </c>
    </row>
    <row r="26" spans="1:5">
      <c r="A26" s="4" t="s">
        <v>101</v>
      </c>
      <c r="B26" s="5" t="n">
        <v>65603002</v>
      </c>
      <c r="C26" s="5" t="n">
        <v>64462007</v>
      </c>
      <c r="D26" s="5" t="n">
        <v>67765862</v>
      </c>
      <c r="E26" s="5" t="n">
        <v>48195762</v>
      </c>
    </row>
    <row r="27" spans="1:5">
      <c r="A27" s="4" t="s">
        <v>102</v>
      </c>
      <c r="B27" s="5" t="n">
        <v>65603002</v>
      </c>
      <c r="C27" s="5" t="n">
        <v>64462007</v>
      </c>
      <c r="D27" s="5" t="n">
        <v>67765862</v>
      </c>
      <c r="E27" s="5" t="n">
        <v>56592846</v>
      </c>
    </row>
    <row r="28" spans="1:5">
      <c r="A28" s="3" t="s">
        <v>103</v>
      </c>
    </row>
    <row r="29" spans="1:5">
      <c r="A29" s="4" t="s">
        <v>104</v>
      </c>
      <c r="B29" s="6" t="n">
        <v>-6909503</v>
      </c>
      <c r="C29" s="6" t="n">
        <v>-12252437</v>
      </c>
      <c r="D29" s="6" t="n">
        <v>-16035448</v>
      </c>
      <c r="E29" s="6" t="n">
        <v>5758399</v>
      </c>
    </row>
    <row r="30" spans="1:5">
      <c r="A30" s="4" t="s">
        <v>105</v>
      </c>
      <c r="B30" s="5" t="n">
        <v>-21731</v>
      </c>
      <c r="C30" s="5" t="n">
        <v>0</v>
      </c>
      <c r="D30" s="5" t="n">
        <v>-22025</v>
      </c>
      <c r="E30" s="5" t="n">
        <v>2024</v>
      </c>
    </row>
    <row r="31" spans="1:5">
      <c r="A31" s="4" t="s">
        <v>106</v>
      </c>
      <c r="B31" s="6" t="n">
        <v>-6931234</v>
      </c>
      <c r="C31" s="6" t="n">
        <v>-12252437</v>
      </c>
      <c r="D31" s="6" t="n">
        <v>-16057473</v>
      </c>
      <c r="E31" s="6" t="n">
        <v>57604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396</v>
      </c>
      <c r="B1" s="2" t="s">
        <v>397</v>
      </c>
    </row>
    <row r="2" spans="1:2">
      <c r="A2" s="3" t="s">
        <v>229</v>
      </c>
    </row>
    <row r="3" spans="1:2">
      <c r="A3" s="4" t="s">
        <v>32</v>
      </c>
      <c r="B3" s="6" t="n">
        <v>60125</v>
      </c>
    </row>
    <row r="4" spans="1:2">
      <c r="A4" s="4" t="s">
        <v>398</v>
      </c>
      <c r="B4" s="5" t="n">
        <v>75675</v>
      </c>
    </row>
    <row r="5" spans="1:2">
      <c r="A5" s="4" t="s">
        <v>399</v>
      </c>
      <c r="B5" s="5" t="n">
        <v>38139</v>
      </c>
    </row>
    <row r="6" spans="1:2">
      <c r="A6" s="4" t="s">
        <v>400</v>
      </c>
      <c r="B6" s="5" t="n">
        <v>9681</v>
      </c>
    </row>
    <row r="7" spans="1:2">
      <c r="A7" s="4" t="s">
        <v>401</v>
      </c>
      <c r="B7" s="5" t="n">
        <v>0</v>
      </c>
    </row>
    <row r="8" spans="1:2">
      <c r="A8" s="4" t="s">
        <v>402</v>
      </c>
      <c r="B8" s="5" t="n">
        <v>0</v>
      </c>
    </row>
    <row r="9" spans="1:2">
      <c r="A9" s="4" t="s">
        <v>403</v>
      </c>
      <c r="B9" s="5" t="n">
        <v>183620</v>
      </c>
    </row>
    <row r="10" spans="1:2">
      <c r="A10" s="4" t="s">
        <v>404</v>
      </c>
      <c r="B10" s="5" t="n">
        <v>17260</v>
      </c>
    </row>
    <row r="11" spans="1:2">
      <c r="A11" s="4" t="s">
        <v>405</v>
      </c>
      <c r="B11" s="6" t="n">
        <v>166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4"/>
  </cols>
  <sheetData>
    <row r="1" spans="1:2">
      <c r="A1" s="1" t="s">
        <v>406</v>
      </c>
      <c r="B1" s="2" t="s">
        <v>1</v>
      </c>
    </row>
    <row r="2" spans="1:2">
      <c r="B2" s="2" t="s">
        <v>397</v>
      </c>
    </row>
    <row r="3" spans="1:2">
      <c r="A3" s="3" t="s">
        <v>229</v>
      </c>
    </row>
    <row r="4" spans="1:2">
      <c r="A4" s="4" t="s">
        <v>407</v>
      </c>
      <c r="B4" s="4" t="s">
        <v>408</v>
      </c>
    </row>
    <row r="5" spans="1:2">
      <c r="A5" s="4" t="s">
        <v>409</v>
      </c>
      <c r="B5" s="4" t="s">
        <v>410</v>
      </c>
    </row>
    <row r="6" spans="1:2">
      <c r="A6" s="4" t="s">
        <v>411</v>
      </c>
      <c r="B6" s="6" t="n">
        <v>889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2</v>
      </c>
      <c r="B1" s="2" t="s">
        <v>2</v>
      </c>
      <c r="C1" s="2" t="s">
        <v>37</v>
      </c>
    </row>
    <row r="2" spans="1:3">
      <c r="A2" s="3" t="s">
        <v>231</v>
      </c>
    </row>
    <row r="3" spans="1:3">
      <c r="A3" s="4" t="s">
        <v>413</v>
      </c>
      <c r="B3" s="6" t="n">
        <v>227971</v>
      </c>
      <c r="C3" s="6" t="n">
        <v>77782</v>
      </c>
    </row>
    <row r="4" spans="1:3">
      <c r="A4" s="4" t="s">
        <v>414</v>
      </c>
      <c r="B4" s="5" t="n">
        <v>633123</v>
      </c>
      <c r="C4" s="5" t="n">
        <v>285226</v>
      </c>
    </row>
    <row r="5" spans="1:3">
      <c r="A5" s="4" t="s">
        <v>415</v>
      </c>
      <c r="B5" s="6" t="n">
        <v>861094</v>
      </c>
      <c r="C5" s="6" t="n">
        <v>3630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6</v>
      </c>
      <c r="B1" s="2" t="s">
        <v>2</v>
      </c>
      <c r="C1" s="2" t="s">
        <v>37</v>
      </c>
    </row>
    <row r="2" spans="1:3">
      <c r="A2" s="4" t="s">
        <v>44</v>
      </c>
      <c r="B2" s="6" t="n">
        <v>720827</v>
      </c>
      <c r="C2" s="6" t="n">
        <v>639920</v>
      </c>
    </row>
    <row r="3" spans="1:3">
      <c r="A3" s="4" t="s">
        <v>417</v>
      </c>
      <c r="B3" s="5" t="n">
        <v>-237706</v>
      </c>
      <c r="C3" s="5" t="n">
        <v>-139927</v>
      </c>
    </row>
    <row r="4" spans="1:3">
      <c r="A4" s="4" t="s">
        <v>418</v>
      </c>
      <c r="B4" s="5" t="n">
        <v>483121</v>
      </c>
      <c r="C4" s="5" t="n">
        <v>499993</v>
      </c>
    </row>
    <row r="5" spans="1:3">
      <c r="A5" s="4" t="s">
        <v>419</v>
      </c>
    </row>
    <row r="6" spans="1:3">
      <c r="A6" s="4" t="s">
        <v>44</v>
      </c>
      <c r="B6" s="5" t="n">
        <v>163168</v>
      </c>
      <c r="C6" s="5" t="n">
        <v>163168</v>
      </c>
    </row>
    <row r="7" spans="1:3">
      <c r="A7" s="4" t="s">
        <v>420</v>
      </c>
    </row>
    <row r="8" spans="1:3">
      <c r="A8" s="4" t="s">
        <v>44</v>
      </c>
      <c r="B8" s="5" t="n">
        <v>460477</v>
      </c>
      <c r="C8" s="5" t="n">
        <v>386929</v>
      </c>
    </row>
    <row r="9" spans="1:3">
      <c r="A9" s="4" t="s">
        <v>421</v>
      </c>
    </row>
    <row r="10" spans="1:3">
      <c r="A10" s="4" t="s">
        <v>44</v>
      </c>
      <c r="B10" s="5" t="n">
        <v>80586</v>
      </c>
      <c r="C10" s="5" t="n">
        <v>73227</v>
      </c>
    </row>
    <row r="11" spans="1:3">
      <c r="A11" s="4" t="s">
        <v>422</v>
      </c>
    </row>
    <row r="12" spans="1:3">
      <c r="A12" s="4" t="s">
        <v>44</v>
      </c>
      <c r="B12" s="6" t="n">
        <v>16596</v>
      </c>
      <c r="C12" s="6" t="n">
        <v>165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23</v>
      </c>
      <c r="B1" s="2" t="s">
        <v>1</v>
      </c>
    </row>
    <row r="2" spans="1:3">
      <c r="B2" s="2" t="s">
        <v>2</v>
      </c>
      <c r="C2" s="2" t="s">
        <v>79</v>
      </c>
    </row>
    <row r="3" spans="1:3">
      <c r="A3" s="3" t="s">
        <v>234</v>
      </c>
    </row>
    <row r="4" spans="1:3">
      <c r="A4" s="4" t="s">
        <v>424</v>
      </c>
      <c r="B4" s="6" t="n">
        <v>97779</v>
      </c>
      <c r="C4" s="6" t="n">
        <v>54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5</v>
      </c>
      <c r="B1" s="2" t="s">
        <v>1</v>
      </c>
    </row>
    <row r="2" spans="1:3">
      <c r="B2" s="2" t="s">
        <v>2</v>
      </c>
      <c r="C2" s="2" t="s">
        <v>37</v>
      </c>
    </row>
    <row r="3" spans="1:3">
      <c r="A3" s="4" t="s">
        <v>426</v>
      </c>
      <c r="B3" s="6" t="n">
        <v>11276301</v>
      </c>
      <c r="C3" s="6" t="n">
        <v>10153701</v>
      </c>
    </row>
    <row r="4" spans="1:3">
      <c r="A4" s="4" t="s">
        <v>427</v>
      </c>
      <c r="B4" s="5" t="n">
        <v>-628794</v>
      </c>
      <c r="C4" s="5" t="n">
        <v>-319432</v>
      </c>
    </row>
    <row r="5" spans="1:3">
      <c r="A5" s="4" t="s">
        <v>428</v>
      </c>
      <c r="B5" s="5" t="n">
        <v>10647507</v>
      </c>
      <c r="C5" s="5" t="n">
        <v>9834269</v>
      </c>
    </row>
    <row r="6" spans="1:3">
      <c r="A6" s="4" t="s">
        <v>429</v>
      </c>
    </row>
    <row r="7" spans="1:3">
      <c r="A7" s="4" t="s">
        <v>426</v>
      </c>
      <c r="B7" s="6" t="n">
        <v>1566700</v>
      </c>
      <c r="C7" s="5" t="n">
        <v>1210000</v>
      </c>
    </row>
    <row r="8" spans="1:3">
      <c r="A8" s="4" t="s">
        <v>430</v>
      </c>
      <c r="B8" s="4" t="s">
        <v>431</v>
      </c>
    </row>
    <row r="9" spans="1:3">
      <c r="A9" s="4" t="s">
        <v>432</v>
      </c>
    </row>
    <row r="10" spans="1:3">
      <c r="A10" s="4" t="s">
        <v>426</v>
      </c>
      <c r="B10" s="6" t="n">
        <v>172500</v>
      </c>
      <c r="C10" s="5" t="n">
        <v>131000</v>
      </c>
    </row>
    <row r="11" spans="1:3">
      <c r="A11" s="4" t="s">
        <v>430</v>
      </c>
      <c r="B11" s="4" t="s">
        <v>433</v>
      </c>
    </row>
    <row r="12" spans="1:3">
      <c r="A12" s="4" t="s">
        <v>434</v>
      </c>
    </row>
    <row r="13" spans="1:3">
      <c r="A13" s="4" t="s">
        <v>426</v>
      </c>
      <c r="B13" s="6" t="n">
        <v>8761427</v>
      </c>
      <c r="C13" s="5" t="n">
        <v>8761427</v>
      </c>
    </row>
    <row r="14" spans="1:3">
      <c r="A14" s="4" t="s">
        <v>435</v>
      </c>
    </row>
    <row r="15" spans="1:3">
      <c r="A15" s="4" t="s">
        <v>426</v>
      </c>
      <c r="B15" s="6" t="n">
        <v>775674</v>
      </c>
      <c r="C15" s="6" t="n">
        <v>512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36</v>
      </c>
      <c r="B1" s="2" t="s">
        <v>397</v>
      </c>
    </row>
    <row r="2" spans="1:2">
      <c r="A2" s="3" t="s">
        <v>237</v>
      </c>
    </row>
    <row r="3" spans="1:2">
      <c r="A3" s="4" t="s">
        <v>437</v>
      </c>
      <c r="B3" s="6" t="n">
        <v>308119</v>
      </c>
    </row>
    <row r="4" spans="1:2">
      <c r="A4" s="4" t="s">
        <v>398</v>
      </c>
      <c r="B4" s="5" t="n">
        <v>616744</v>
      </c>
    </row>
    <row r="5" spans="1:2">
      <c r="A5" s="4" t="s">
        <v>399</v>
      </c>
      <c r="B5" s="5" t="n">
        <v>346794</v>
      </c>
    </row>
    <row r="6" spans="1:2">
      <c r="A6" s="4" t="s">
        <v>400</v>
      </c>
      <c r="B6" s="5" t="n">
        <v>94510</v>
      </c>
    </row>
    <row r="7" spans="1:2">
      <c r="A7" s="4" t="s">
        <v>401</v>
      </c>
      <c r="B7" s="5" t="n">
        <v>75018</v>
      </c>
    </row>
    <row r="8" spans="1:2">
      <c r="A8" s="4" t="s">
        <v>402</v>
      </c>
      <c r="B8" s="5" t="n">
        <v>445166</v>
      </c>
    </row>
    <row r="9" spans="1:2">
      <c r="A9" s="4" t="s">
        <v>118</v>
      </c>
      <c r="B9" s="6" t="n">
        <v>18863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38</v>
      </c>
      <c r="B1" s="2" t="s">
        <v>1</v>
      </c>
    </row>
    <row r="2" spans="1:2">
      <c r="B2" s="2" t="s">
        <v>397</v>
      </c>
    </row>
    <row r="3" spans="1:2">
      <c r="A3" s="3" t="s">
        <v>237</v>
      </c>
    </row>
    <row r="4" spans="1:2">
      <c r="A4" s="4" t="s">
        <v>439</v>
      </c>
      <c r="B4" s="6" t="n">
        <v>38297573</v>
      </c>
    </row>
    <row r="5" spans="1:2">
      <c r="A5" s="4" t="s">
        <v>440</v>
      </c>
      <c r="B5" s="5" t="n">
        <v>603553</v>
      </c>
    </row>
    <row r="6" spans="1:2">
      <c r="A6" s="4" t="s">
        <v>441</v>
      </c>
      <c r="B6" s="6" t="n">
        <v>389011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2</v>
      </c>
      <c r="B1" s="2" t="s">
        <v>1</v>
      </c>
    </row>
    <row r="2" spans="1:3">
      <c r="B2" s="2" t="s">
        <v>2</v>
      </c>
      <c r="C2" s="2" t="s">
        <v>79</v>
      </c>
    </row>
    <row r="3" spans="1:3">
      <c r="A3" s="3" t="s">
        <v>237</v>
      </c>
    </row>
    <row r="4" spans="1:3">
      <c r="A4" s="4" t="s">
        <v>443</v>
      </c>
      <c r="B4" s="6" t="n">
        <v>309362</v>
      </c>
      <c r="C4" s="6" t="n">
        <v>3237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44</v>
      </c>
      <c r="B1" s="2" t="s">
        <v>1</v>
      </c>
    </row>
    <row r="2" spans="1:3">
      <c r="B2" s="2" t="s">
        <v>2</v>
      </c>
      <c r="C2" s="2" t="s">
        <v>79</v>
      </c>
    </row>
    <row r="3" spans="1:3">
      <c r="A3" s="3" t="s">
        <v>240</v>
      </c>
    </row>
    <row r="4" spans="1:3">
      <c r="A4" s="4" t="s">
        <v>445</v>
      </c>
      <c r="B4" s="6" t="n">
        <v>8368379</v>
      </c>
    </row>
    <row r="5" spans="1:3">
      <c r="A5" s="4" t="s">
        <v>446</v>
      </c>
      <c r="B5" s="5" t="n">
        <v>5361975</v>
      </c>
    </row>
    <row r="6" spans="1:3">
      <c r="A6" s="4" t="s">
        <v>447</v>
      </c>
      <c r="B6" s="5" t="n">
        <v>-1139178</v>
      </c>
    </row>
    <row r="7" spans="1:3">
      <c r="A7" s="4" t="s">
        <v>172</v>
      </c>
      <c r="B7" s="5" t="n">
        <v>2955576</v>
      </c>
      <c r="C7" s="6" t="n">
        <v>0</v>
      </c>
    </row>
    <row r="8" spans="1:3">
      <c r="A8" s="4" t="s">
        <v>448</v>
      </c>
      <c r="B8" s="5" t="n">
        <v>-2794851</v>
      </c>
    </row>
    <row r="9" spans="1:3">
      <c r="A9" s="4" t="s">
        <v>449</v>
      </c>
      <c r="B9" s="5" t="n">
        <v>-935731</v>
      </c>
    </row>
    <row r="10" spans="1:3">
      <c r="A10" s="4" t="s">
        <v>450</v>
      </c>
      <c r="B10" s="6" t="n">
        <v>118161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4"/>
    <col customWidth="1" max="5" min="5" width="21"/>
    <col customWidth="1" max="6" min="6" width="27"/>
    <col customWidth="1" max="7" min="7" width="20"/>
    <col customWidth="1" max="8" min="8" width="37"/>
    <col customWidth="1" max="9" min="9" width="13"/>
    <col customWidth="1" max="10" min="10" width="24"/>
    <col customWidth="1" max="11" min="11" width="35"/>
    <col customWidth="1" max="12" min="12" width="13"/>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4" t="s">
        <v>119</v>
      </c>
      <c r="B2" s="6" t="n">
        <v>4</v>
      </c>
      <c r="C2" s="6" t="n">
        <v>31402</v>
      </c>
      <c r="E2" s="6" t="n">
        <v>2168951</v>
      </c>
      <c r="F2" s="6" t="n">
        <v>368379293</v>
      </c>
      <c r="G2" s="6" t="n">
        <v>-409386468</v>
      </c>
      <c r="H2" s="6" t="n">
        <v>798422</v>
      </c>
      <c r="I2" s="6" t="n">
        <v>-38008396</v>
      </c>
      <c r="J2" s="6" t="n">
        <v>-5576272</v>
      </c>
      <c r="K2" s="4" t="s">
        <v>120</v>
      </c>
      <c r="L2" s="6" t="n">
        <v>-43584668</v>
      </c>
    </row>
    <row r="3" spans="1:12">
      <c r="A3" s="4" t="s">
        <v>121</v>
      </c>
      <c r="B3" s="5" t="n">
        <v>79590</v>
      </c>
      <c r="C3" s="5" t="n">
        <v>31402169</v>
      </c>
    </row>
    <row r="4" spans="1:12">
      <c r="A4" s="4" t="s">
        <v>122</v>
      </c>
      <c r="B4" s="4" t="s">
        <v>120</v>
      </c>
      <c r="C4" s="4" t="s">
        <v>120</v>
      </c>
      <c r="E4" s="4" t="s">
        <v>120</v>
      </c>
      <c r="F4" s="4" t="s">
        <v>120</v>
      </c>
      <c r="G4" s="4" t="s">
        <v>120</v>
      </c>
      <c r="H4" s="4" t="s">
        <v>120</v>
      </c>
      <c r="I4" s="4" t="s">
        <v>120</v>
      </c>
      <c r="J4" s="5" t="n">
        <v>133679</v>
      </c>
      <c r="K4" s="4" t="s">
        <v>120</v>
      </c>
      <c r="L4" s="5" t="n">
        <v>133679</v>
      </c>
    </row>
    <row r="5" spans="1:12">
      <c r="A5" s="4" t="s">
        <v>123</v>
      </c>
      <c r="B5" s="6" t="n">
        <v>-3</v>
      </c>
      <c r="C5" s="6" t="n">
        <v>28829</v>
      </c>
      <c r="E5" s="4" t="s">
        <v>120</v>
      </c>
      <c r="F5" s="5" t="n">
        <v>-28829</v>
      </c>
      <c r="G5" s="4" t="s">
        <v>120</v>
      </c>
      <c r="H5" s="4" t="s">
        <v>120</v>
      </c>
      <c r="I5" s="5" t="n">
        <v>-3</v>
      </c>
      <c r="J5" s="4" t="s">
        <v>120</v>
      </c>
      <c r="K5" s="4" t="s">
        <v>120</v>
      </c>
      <c r="L5" s="5" t="n">
        <v>-3</v>
      </c>
    </row>
    <row r="6" spans="1:12">
      <c r="A6" s="4" t="s">
        <v>124</v>
      </c>
      <c r="B6" s="5" t="n">
        <v>-63000</v>
      </c>
      <c r="C6" s="5" t="n">
        <v>28828953</v>
      </c>
    </row>
    <row r="7" spans="1:12">
      <c r="A7" s="4" t="s">
        <v>125</v>
      </c>
      <c r="B7" s="6" t="n">
        <v>-1</v>
      </c>
      <c r="C7" s="6" t="n">
        <v>7584</v>
      </c>
      <c r="E7" s="4" t="s">
        <v>120</v>
      </c>
      <c r="F7" s="5" t="n">
        <v>-7584</v>
      </c>
      <c r="G7" s="4" t="s">
        <v>120</v>
      </c>
      <c r="H7" s="4" t="s">
        <v>120</v>
      </c>
      <c r="I7" s="5" t="n">
        <v>-1</v>
      </c>
      <c r="J7" s="4" t="s">
        <v>120</v>
      </c>
      <c r="K7" s="4" t="s">
        <v>120</v>
      </c>
      <c r="L7" s="5" t="n">
        <v>-1</v>
      </c>
    </row>
    <row r="8" spans="1:12">
      <c r="A8" s="4" t="s">
        <v>126</v>
      </c>
      <c r="B8" s="5" t="n">
        <v>-16590</v>
      </c>
      <c r="C8" s="5" t="n">
        <v>7583560</v>
      </c>
    </row>
    <row r="9" spans="1:12">
      <c r="A9" s="4" t="s">
        <v>127</v>
      </c>
      <c r="B9" s="4" t="s">
        <v>120</v>
      </c>
      <c r="C9" s="4" t="s">
        <v>120</v>
      </c>
      <c r="E9" s="4" t="s">
        <v>120</v>
      </c>
      <c r="F9" s="5" t="n">
        <v>-6951015</v>
      </c>
      <c r="G9" s="4" t="s">
        <v>120</v>
      </c>
      <c r="H9" s="4" t="s">
        <v>120</v>
      </c>
      <c r="I9" s="5" t="n">
        <v>-6951015</v>
      </c>
      <c r="J9" s="4" t="s">
        <v>120</v>
      </c>
      <c r="K9" s="4" t="s">
        <v>120</v>
      </c>
      <c r="L9" s="5" t="n">
        <v>-6951015</v>
      </c>
    </row>
    <row r="10" spans="1:12">
      <c r="A10" s="4" t="s">
        <v>128</v>
      </c>
      <c r="B10" s="4" t="s">
        <v>120</v>
      </c>
      <c r="C10" s="6" t="n">
        <v>8495</v>
      </c>
      <c r="E10" s="5" t="n">
        <v>-1967657</v>
      </c>
      <c r="F10" s="5" t="n">
        <v>1959162</v>
      </c>
      <c r="G10" s="4" t="s">
        <v>120</v>
      </c>
      <c r="H10" s="4" t="s">
        <v>120</v>
      </c>
      <c r="I10" s="4" t="s">
        <v>120</v>
      </c>
      <c r="J10" s="4" t="s">
        <v>120</v>
      </c>
      <c r="K10" s="4" t="s">
        <v>120</v>
      </c>
      <c r="L10" s="4" t="s">
        <v>120</v>
      </c>
    </row>
    <row r="11" spans="1:12">
      <c r="A11" s="4" t="s">
        <v>129</v>
      </c>
      <c r="B11" s="4" t="s">
        <v>120</v>
      </c>
      <c r="C11" s="5" t="n">
        <v>8495924</v>
      </c>
    </row>
    <row r="12" spans="1:12">
      <c r="A12" s="4" t="s">
        <v>130</v>
      </c>
      <c r="B12" s="4" t="s">
        <v>120</v>
      </c>
      <c r="C12" s="4" t="s">
        <v>120</v>
      </c>
      <c r="E12" s="4" t="s">
        <v>120</v>
      </c>
      <c r="F12" s="5" t="n">
        <v>924845</v>
      </c>
      <c r="G12" s="4" t="s">
        <v>120</v>
      </c>
      <c r="H12" s="4" t="s">
        <v>120</v>
      </c>
      <c r="I12" s="5" t="n">
        <v>924845</v>
      </c>
      <c r="J12" s="4" t="s">
        <v>120</v>
      </c>
      <c r="K12" s="4" t="s">
        <v>120</v>
      </c>
      <c r="L12" s="5" t="n">
        <v>924845</v>
      </c>
    </row>
    <row r="13" spans="1:12">
      <c r="A13" s="4" t="s">
        <v>131</v>
      </c>
      <c r="B13" s="4" t="s">
        <v>120</v>
      </c>
      <c r="C13" s="6" t="n">
        <v>46</v>
      </c>
      <c r="E13" s="4" t="s">
        <v>120</v>
      </c>
      <c r="F13" s="5" t="n">
        <v>14056067</v>
      </c>
      <c r="G13" s="4" t="s">
        <v>120</v>
      </c>
      <c r="H13" s="4" t="s">
        <v>120</v>
      </c>
      <c r="I13" s="5" t="n">
        <v>14056113</v>
      </c>
      <c r="J13" s="4" t="s">
        <v>120</v>
      </c>
      <c r="K13" s="4" t="s">
        <v>120</v>
      </c>
      <c r="L13" s="5" t="n">
        <v>14056113</v>
      </c>
    </row>
    <row r="14" spans="1:12">
      <c r="A14" s="4" t="s">
        <v>132</v>
      </c>
      <c r="B14" s="4" t="s">
        <v>120</v>
      </c>
      <c r="C14" s="5" t="n">
        <v>46033</v>
      </c>
    </row>
    <row r="15" spans="1:12">
      <c r="A15" s="4" t="s">
        <v>133</v>
      </c>
      <c r="B15" s="4" t="s">
        <v>120</v>
      </c>
      <c r="C15" s="4" t="s">
        <v>120</v>
      </c>
      <c r="E15" s="4" t="s">
        <v>120</v>
      </c>
      <c r="F15" s="5" t="n">
        <v>9032435</v>
      </c>
      <c r="G15" s="4" t="s">
        <v>120</v>
      </c>
      <c r="H15" s="4" t="s">
        <v>120</v>
      </c>
      <c r="I15" s="5" t="n">
        <v>9032435</v>
      </c>
      <c r="J15" s="4" t="s">
        <v>120</v>
      </c>
      <c r="K15" s="4" t="s">
        <v>120</v>
      </c>
      <c r="L15" s="5" t="n">
        <v>9032435</v>
      </c>
    </row>
    <row r="16" spans="1:12">
      <c r="A16" s="4" t="s">
        <v>134</v>
      </c>
      <c r="B16" s="4" t="s">
        <v>120</v>
      </c>
      <c r="C16" s="4" t="s">
        <v>120</v>
      </c>
      <c r="E16" s="4" t="s">
        <v>120</v>
      </c>
      <c r="F16" s="4" t="s">
        <v>120</v>
      </c>
      <c r="G16" s="4" t="s">
        <v>120</v>
      </c>
      <c r="H16" s="4" t="s">
        <v>120</v>
      </c>
      <c r="I16" s="4" t="s">
        <v>120</v>
      </c>
      <c r="J16" s="5" t="n">
        <v>51090</v>
      </c>
      <c r="K16" s="4" t="s">
        <v>120</v>
      </c>
      <c r="L16" s="5" t="n">
        <v>51090</v>
      </c>
    </row>
    <row r="17" spans="1:12">
      <c r="A17" s="4" t="s">
        <v>135</v>
      </c>
      <c r="B17" s="4" t="s">
        <v>120</v>
      </c>
      <c r="C17" s="4" t="s">
        <v>120</v>
      </c>
      <c r="E17" s="4" t="s">
        <v>120</v>
      </c>
      <c r="F17" s="4" t="s">
        <v>120</v>
      </c>
      <c r="G17" s="4" t="s">
        <v>120</v>
      </c>
      <c r="H17" s="4" t="s">
        <v>120</v>
      </c>
      <c r="I17" s="4" t="s">
        <v>120</v>
      </c>
      <c r="J17" s="5" t="n">
        <v>9870762</v>
      </c>
      <c r="K17" s="4" t="s">
        <v>120</v>
      </c>
      <c r="L17" s="5" t="n">
        <v>9870762</v>
      </c>
    </row>
    <row r="18" spans="1:12">
      <c r="A18" s="4" t="s">
        <v>136</v>
      </c>
      <c r="B18" s="4" t="s">
        <v>120</v>
      </c>
      <c r="C18" s="4" t="s">
        <v>120</v>
      </c>
      <c r="E18" s="4" t="s">
        <v>120</v>
      </c>
      <c r="F18" s="4" t="s">
        <v>120</v>
      </c>
      <c r="G18" s="4" t="s">
        <v>120</v>
      </c>
      <c r="H18" s="4" t="s">
        <v>120</v>
      </c>
      <c r="I18" s="4" t="s">
        <v>120</v>
      </c>
      <c r="J18" s="5" t="n">
        <v>11999557</v>
      </c>
      <c r="K18" s="4" t="s">
        <v>120</v>
      </c>
      <c r="L18" s="5" t="n">
        <v>11999557</v>
      </c>
    </row>
    <row r="19" spans="1:12">
      <c r="A19" s="4" t="s">
        <v>137</v>
      </c>
      <c r="B19" s="4" t="s">
        <v>120</v>
      </c>
      <c r="C19" s="4" t="s">
        <v>120</v>
      </c>
      <c r="E19" s="4" t="s">
        <v>120</v>
      </c>
      <c r="F19" s="4" t="s">
        <v>120</v>
      </c>
      <c r="G19" s="4" t="s">
        <v>120</v>
      </c>
      <c r="H19" s="4" t="s">
        <v>120</v>
      </c>
      <c r="I19" s="4" t="s">
        <v>120</v>
      </c>
      <c r="J19" s="5" t="n">
        <v>5565285</v>
      </c>
      <c r="K19" s="4" t="s">
        <v>120</v>
      </c>
      <c r="L19" s="5" t="n">
        <v>5565285</v>
      </c>
    </row>
    <row r="20" spans="1:12">
      <c r="A20" s="4" t="s">
        <v>61</v>
      </c>
      <c r="B20" s="4" t="s">
        <v>120</v>
      </c>
      <c r="C20" s="4" t="s">
        <v>120</v>
      </c>
      <c r="E20" s="4" t="s">
        <v>120</v>
      </c>
      <c r="F20" s="4" t="s">
        <v>120</v>
      </c>
      <c r="G20" s="4" t="s">
        <v>120</v>
      </c>
      <c r="H20" s="4" t="s">
        <v>120</v>
      </c>
      <c r="I20" s="4" t="s">
        <v>120</v>
      </c>
      <c r="J20" s="4" t="s">
        <v>120</v>
      </c>
      <c r="K20" s="5" t="n">
        <v>4073898</v>
      </c>
      <c r="L20" s="5" t="n">
        <v>4073898</v>
      </c>
    </row>
    <row r="21" spans="1:12">
      <c r="A21" s="4" t="s">
        <v>138</v>
      </c>
      <c r="B21" s="4" t="s">
        <v>120</v>
      </c>
      <c r="C21" s="4" t="s">
        <v>120</v>
      </c>
      <c r="E21" s="4" t="s">
        <v>120</v>
      </c>
      <c r="F21" s="4" t="s">
        <v>120</v>
      </c>
      <c r="G21" s="4" t="s">
        <v>120</v>
      </c>
      <c r="H21" s="5" t="n">
        <v>2024</v>
      </c>
      <c r="I21" s="5" t="n">
        <v>2024</v>
      </c>
      <c r="J21" s="4" t="s">
        <v>120</v>
      </c>
      <c r="L21" s="5" t="n">
        <v>2024</v>
      </c>
    </row>
    <row r="22" spans="1:12">
      <c r="A22" s="4" t="s">
        <v>139</v>
      </c>
      <c r="B22" s="4" t="s">
        <v>120</v>
      </c>
      <c r="C22" s="4" t="s">
        <v>120</v>
      </c>
      <c r="E22" s="4" t="s">
        <v>120</v>
      </c>
      <c r="F22" s="4" t="s">
        <v>120</v>
      </c>
      <c r="G22" s="5" t="n">
        <v>5758399</v>
      </c>
      <c r="H22" s="4" t="s">
        <v>120</v>
      </c>
      <c r="I22" s="5" t="n">
        <v>5758399</v>
      </c>
      <c r="J22" s="5" t="n">
        <v>-360403</v>
      </c>
      <c r="K22" s="4" t="s">
        <v>120</v>
      </c>
      <c r="L22" s="5" t="n">
        <v>5397996</v>
      </c>
    </row>
    <row r="23" spans="1:12">
      <c r="A23" s="4" t="s">
        <v>140</v>
      </c>
      <c r="B23" s="4" t="s">
        <v>120</v>
      </c>
      <c r="C23" s="6" t="n">
        <v>76356</v>
      </c>
      <c r="E23" s="5" t="n">
        <v>201294</v>
      </c>
      <c r="F23" s="5" t="n">
        <v>387364374</v>
      </c>
      <c r="G23" s="5" t="n">
        <v>-403628069</v>
      </c>
      <c r="H23" s="5" t="n">
        <v>800446</v>
      </c>
      <c r="I23" s="5" t="n">
        <v>-15185599</v>
      </c>
      <c r="J23" s="5" t="n">
        <v>21683698</v>
      </c>
      <c r="K23" s="5" t="n">
        <v>4073898</v>
      </c>
      <c r="L23" s="5" t="n">
        <v>10571997</v>
      </c>
    </row>
    <row r="24" spans="1:12">
      <c r="A24" s="4" t="s">
        <v>141</v>
      </c>
      <c r="B24" s="4" t="s">
        <v>120</v>
      </c>
      <c r="C24" s="5" t="n">
        <v>76356640</v>
      </c>
    </row>
    <row r="25" spans="1:12">
      <c r="A25" s="4" t="s">
        <v>142</v>
      </c>
      <c r="B25" s="6" t="n">
        <v>5</v>
      </c>
      <c r="C25" s="6" t="n">
        <v>39798</v>
      </c>
      <c r="E25" s="5" t="n">
        <v>251617</v>
      </c>
      <c r="F25" s="5" t="n">
        <v>370391425</v>
      </c>
      <c r="G25" s="5" t="n">
        <v>-391512465</v>
      </c>
      <c r="H25" s="5" t="n">
        <v>800048</v>
      </c>
      <c r="I25" s="5" t="n">
        <v>-20029573</v>
      </c>
      <c r="J25" s="5" t="n">
        <v>-5573501</v>
      </c>
      <c r="K25" s="4" t="s">
        <v>120</v>
      </c>
      <c r="L25" s="5" t="n">
        <v>-25603074</v>
      </c>
    </row>
    <row r="26" spans="1:12">
      <c r="A26" s="4" t="s">
        <v>143</v>
      </c>
      <c r="B26" s="5" t="n">
        <v>79590</v>
      </c>
      <c r="C26" s="5" t="n">
        <v>39797869</v>
      </c>
    </row>
    <row r="27" spans="1:12">
      <c r="A27" s="4" t="s">
        <v>122</v>
      </c>
      <c r="B27" s="4" t="s">
        <v>120</v>
      </c>
      <c r="C27" s="4" t="s">
        <v>120</v>
      </c>
      <c r="E27" s="4" t="s">
        <v>120</v>
      </c>
      <c r="F27" s="4" t="s">
        <v>120</v>
      </c>
      <c r="G27" s="4" t="s">
        <v>120</v>
      </c>
      <c r="H27" s="4" t="s">
        <v>120</v>
      </c>
      <c r="I27" s="4" t="s">
        <v>120</v>
      </c>
      <c r="J27" s="5" t="n">
        <v>42652</v>
      </c>
      <c r="K27" s="4" t="s">
        <v>120</v>
      </c>
      <c r="L27" s="5" t="n">
        <v>42652</v>
      </c>
    </row>
    <row r="28" spans="1:12">
      <c r="A28" s="4" t="s">
        <v>123</v>
      </c>
      <c r="B28" s="6" t="n">
        <v>-3</v>
      </c>
      <c r="C28" s="6" t="n">
        <v>28829</v>
      </c>
      <c r="E28" s="4" t="s">
        <v>120</v>
      </c>
      <c r="F28" s="5" t="n">
        <v>-28829</v>
      </c>
      <c r="G28" s="4" t="s">
        <v>120</v>
      </c>
      <c r="H28" s="4" t="s">
        <v>120</v>
      </c>
      <c r="I28" s="5" t="n">
        <v>-3</v>
      </c>
      <c r="J28" s="4" t="s">
        <v>120</v>
      </c>
      <c r="K28" s="4" t="s">
        <v>120</v>
      </c>
      <c r="L28" s="5" t="n">
        <v>-3</v>
      </c>
    </row>
    <row r="29" spans="1:12">
      <c r="A29" s="4" t="s">
        <v>124</v>
      </c>
      <c r="B29" s="5" t="n">
        <v>-63000</v>
      </c>
      <c r="C29" s="5" t="n">
        <v>28828953</v>
      </c>
    </row>
    <row r="30" spans="1:12">
      <c r="A30" s="4" t="s">
        <v>125</v>
      </c>
      <c r="B30" s="6" t="n">
        <v>-1</v>
      </c>
      <c r="C30" s="6" t="n">
        <v>7584</v>
      </c>
      <c r="E30" s="4" t="s">
        <v>120</v>
      </c>
      <c r="F30" s="5" t="n">
        <v>-7584</v>
      </c>
      <c r="G30" s="4" t="s">
        <v>120</v>
      </c>
      <c r="H30" s="4" t="s">
        <v>120</v>
      </c>
      <c r="I30" s="5" t="n">
        <v>-1</v>
      </c>
      <c r="J30" s="4" t="s">
        <v>120</v>
      </c>
      <c r="K30" s="4" t="s">
        <v>120</v>
      </c>
      <c r="L30" s="5" t="n">
        <v>-1</v>
      </c>
    </row>
    <row r="31" spans="1:12">
      <c r="A31" s="4" t="s">
        <v>126</v>
      </c>
      <c r="B31" s="5" t="n">
        <v>-16590</v>
      </c>
      <c r="C31" s="5" t="n">
        <v>7583560</v>
      </c>
    </row>
    <row r="32" spans="1:12">
      <c r="A32" s="4" t="s">
        <v>127</v>
      </c>
      <c r="B32" s="4" t="s">
        <v>120</v>
      </c>
      <c r="C32" s="4" t="s">
        <v>120</v>
      </c>
      <c r="E32" s="4" t="s">
        <v>120</v>
      </c>
      <c r="F32" s="5" t="n">
        <v>-6951015</v>
      </c>
      <c r="G32" s="4" t="s">
        <v>120</v>
      </c>
      <c r="H32" s="4" t="s">
        <v>120</v>
      </c>
      <c r="I32" s="5" t="n">
        <v>-6951015</v>
      </c>
      <c r="J32" s="4" t="s">
        <v>120</v>
      </c>
      <c r="K32" s="4" t="s">
        <v>120</v>
      </c>
      <c r="L32" s="5" t="n">
        <v>-6951015</v>
      </c>
    </row>
    <row r="33" spans="1:12">
      <c r="A33" s="4" t="s">
        <v>128</v>
      </c>
      <c r="B33" s="4" t="s">
        <v>120</v>
      </c>
      <c r="C33" s="6" t="n">
        <v>99</v>
      </c>
      <c r="E33" s="5" t="n">
        <v>-50323</v>
      </c>
      <c r="F33" s="5" t="n">
        <v>50224</v>
      </c>
      <c r="G33" s="4" t="s">
        <v>120</v>
      </c>
      <c r="H33" s="4" t="s">
        <v>120</v>
      </c>
      <c r="I33" s="4" t="s">
        <v>120</v>
      </c>
      <c r="J33" s="4" t="s">
        <v>120</v>
      </c>
      <c r="K33" s="4" t="s">
        <v>120</v>
      </c>
      <c r="L33" s="4" t="s">
        <v>120</v>
      </c>
    </row>
    <row r="34" spans="1:12">
      <c r="A34" s="4" t="s">
        <v>129</v>
      </c>
      <c r="B34" s="4" t="s">
        <v>120</v>
      </c>
      <c r="C34" s="5" t="n">
        <v>100225</v>
      </c>
    </row>
    <row r="35" spans="1:12">
      <c r="A35" s="4" t="s">
        <v>130</v>
      </c>
      <c r="B35" s="4" t="s">
        <v>120</v>
      </c>
      <c r="C35" s="4" t="s">
        <v>120</v>
      </c>
      <c r="E35" s="4" t="s">
        <v>120</v>
      </c>
      <c r="F35" s="5" t="n">
        <v>821651</v>
      </c>
      <c r="G35" s="4" t="s">
        <v>120</v>
      </c>
      <c r="H35" s="4" t="s">
        <v>120</v>
      </c>
      <c r="I35" s="5" t="n">
        <v>821651</v>
      </c>
      <c r="J35" s="4" t="s">
        <v>120</v>
      </c>
      <c r="K35" s="4" t="s">
        <v>120</v>
      </c>
      <c r="L35" s="5" t="n">
        <v>821651</v>
      </c>
    </row>
    <row r="36" spans="1:12">
      <c r="A36" s="4" t="s">
        <v>131</v>
      </c>
      <c r="B36" s="4" t="s">
        <v>120</v>
      </c>
      <c r="C36" s="6" t="n">
        <v>46</v>
      </c>
      <c r="E36" s="4" t="s">
        <v>120</v>
      </c>
      <c r="F36" s="5" t="n">
        <v>14056067</v>
      </c>
      <c r="G36" s="4" t="s">
        <v>120</v>
      </c>
      <c r="H36" s="4" t="s">
        <v>120</v>
      </c>
      <c r="I36" s="5" t="n">
        <v>14056113</v>
      </c>
      <c r="J36" s="4" t="s">
        <v>120</v>
      </c>
      <c r="K36" s="4" t="s">
        <v>120</v>
      </c>
      <c r="L36" s="5" t="n">
        <v>14056113</v>
      </c>
    </row>
    <row r="37" spans="1:12">
      <c r="A37" s="4" t="s">
        <v>132</v>
      </c>
      <c r="B37" s="4" t="s">
        <v>120</v>
      </c>
      <c r="C37" s="5" t="n">
        <v>46033</v>
      </c>
    </row>
    <row r="38" spans="1:12">
      <c r="A38" s="4" t="s">
        <v>133</v>
      </c>
      <c r="B38" s="4" t="s">
        <v>120</v>
      </c>
      <c r="C38" s="4" t="s">
        <v>120</v>
      </c>
      <c r="E38" s="4" t="s">
        <v>120</v>
      </c>
      <c r="F38" s="5" t="n">
        <v>9032435</v>
      </c>
      <c r="G38" s="4" t="s">
        <v>120</v>
      </c>
      <c r="H38" s="4" t="s">
        <v>120</v>
      </c>
      <c r="I38" s="5" t="n">
        <v>9032435</v>
      </c>
      <c r="J38" s="4" t="s">
        <v>120</v>
      </c>
      <c r="K38" s="4" t="s">
        <v>120</v>
      </c>
      <c r="L38" s="5" t="n">
        <v>9032435</v>
      </c>
    </row>
    <row r="39" spans="1:12">
      <c r="A39" s="4" t="s">
        <v>134</v>
      </c>
      <c r="B39" s="4" t="s">
        <v>120</v>
      </c>
      <c r="C39" s="4" t="s">
        <v>120</v>
      </c>
      <c r="E39" s="4" t="s">
        <v>120</v>
      </c>
      <c r="F39" s="4" t="s">
        <v>120</v>
      </c>
      <c r="G39" s="4" t="s">
        <v>120</v>
      </c>
      <c r="H39" s="4" t="s">
        <v>120</v>
      </c>
      <c r="I39" s="4" t="s">
        <v>120</v>
      </c>
      <c r="J39" s="5" t="n">
        <v>51090</v>
      </c>
      <c r="K39" s="4" t="s">
        <v>120</v>
      </c>
      <c r="L39" s="5" t="n">
        <v>51090</v>
      </c>
    </row>
    <row r="40" spans="1:12">
      <c r="A40" s="4" t="s">
        <v>135</v>
      </c>
      <c r="B40" s="4" t="s">
        <v>120</v>
      </c>
      <c r="C40" s="4" t="s">
        <v>120</v>
      </c>
      <c r="E40" s="4" t="s">
        <v>120</v>
      </c>
      <c r="F40" s="4" t="s">
        <v>120</v>
      </c>
      <c r="G40" s="4" t="s">
        <v>120</v>
      </c>
      <c r="H40" s="4" t="s">
        <v>120</v>
      </c>
      <c r="I40" s="4" t="s">
        <v>120</v>
      </c>
      <c r="J40" s="5" t="n">
        <v>9870762</v>
      </c>
      <c r="K40" s="4" t="s">
        <v>120</v>
      </c>
      <c r="L40" s="5" t="n">
        <v>9870762</v>
      </c>
    </row>
    <row r="41" spans="1:12">
      <c r="A41" s="4" t="s">
        <v>136</v>
      </c>
      <c r="B41" s="4" t="s">
        <v>120</v>
      </c>
      <c r="C41" s="4" t="s">
        <v>120</v>
      </c>
      <c r="E41" s="4" t="s">
        <v>120</v>
      </c>
      <c r="F41" s="4" t="s">
        <v>120</v>
      </c>
      <c r="G41" s="4" t="s">
        <v>120</v>
      </c>
      <c r="H41" s="4" t="s">
        <v>120</v>
      </c>
      <c r="I41" s="4" t="s">
        <v>120</v>
      </c>
      <c r="J41" s="5" t="n">
        <v>11999557</v>
      </c>
      <c r="K41" s="4" t="s">
        <v>120</v>
      </c>
      <c r="L41" s="5" t="n">
        <v>11999557</v>
      </c>
    </row>
    <row r="42" spans="1:12">
      <c r="A42" s="4" t="s">
        <v>137</v>
      </c>
      <c r="B42" s="4" t="s">
        <v>120</v>
      </c>
      <c r="C42" s="4" t="s">
        <v>120</v>
      </c>
      <c r="E42" s="4" t="s">
        <v>120</v>
      </c>
      <c r="F42" s="4" t="s">
        <v>120</v>
      </c>
      <c r="G42" s="4" t="s">
        <v>120</v>
      </c>
      <c r="H42" s="4" t="s">
        <v>120</v>
      </c>
      <c r="I42" s="4" t="s">
        <v>120</v>
      </c>
      <c r="J42" s="5" t="n">
        <v>5565285</v>
      </c>
      <c r="K42" s="4" t="s">
        <v>120</v>
      </c>
      <c r="L42" s="5" t="n">
        <v>5565285</v>
      </c>
    </row>
    <row r="43" spans="1:12">
      <c r="A43" s="4" t="s">
        <v>61</v>
      </c>
      <c r="B43" s="4" t="s">
        <v>120</v>
      </c>
      <c r="C43" s="4" t="s">
        <v>120</v>
      </c>
      <c r="E43" s="4" t="s">
        <v>120</v>
      </c>
      <c r="F43" s="4" t="s">
        <v>120</v>
      </c>
      <c r="G43" s="4" t="s">
        <v>120</v>
      </c>
      <c r="H43" s="4" t="s">
        <v>120</v>
      </c>
      <c r="I43" s="4" t="s">
        <v>120</v>
      </c>
      <c r="J43" s="4" t="s">
        <v>120</v>
      </c>
      <c r="K43" s="5" t="n">
        <v>4073898</v>
      </c>
      <c r="L43" s="5" t="n">
        <v>4073898</v>
      </c>
    </row>
    <row r="44" spans="1:12">
      <c r="A44" s="4" t="s">
        <v>138</v>
      </c>
      <c r="B44" s="4" t="s">
        <v>120</v>
      </c>
      <c r="C44" s="4" t="s">
        <v>120</v>
      </c>
      <c r="E44" s="4" t="s">
        <v>120</v>
      </c>
      <c r="F44" s="4" t="s">
        <v>120</v>
      </c>
      <c r="G44" s="4" t="s">
        <v>120</v>
      </c>
      <c r="H44" s="5" t="n">
        <v>398</v>
      </c>
      <c r="I44" s="5" t="n">
        <v>398</v>
      </c>
      <c r="J44" s="4" t="s">
        <v>120</v>
      </c>
      <c r="L44" s="5" t="n">
        <v>398</v>
      </c>
    </row>
    <row r="45" spans="1:12">
      <c r="A45" s="4" t="s">
        <v>139</v>
      </c>
      <c r="B45" s="4" t="s">
        <v>120</v>
      </c>
      <c r="C45" s="4" t="s">
        <v>120</v>
      </c>
      <c r="E45" s="4" t="s">
        <v>120</v>
      </c>
      <c r="F45" s="4" t="s">
        <v>120</v>
      </c>
      <c r="G45" s="5" t="n">
        <v>-12115604</v>
      </c>
      <c r="H45" s="4" t="s">
        <v>120</v>
      </c>
      <c r="I45" s="5" t="n">
        <v>-12115604</v>
      </c>
      <c r="J45" s="5" t="n">
        <v>-272147</v>
      </c>
      <c r="K45" s="4" t="s">
        <v>120</v>
      </c>
      <c r="L45" s="5" t="n">
        <v>-12524584</v>
      </c>
    </row>
    <row r="46" spans="1:12">
      <c r="A46" s="4" t="s">
        <v>140</v>
      </c>
      <c r="B46" s="4" t="s">
        <v>120</v>
      </c>
      <c r="C46" s="6" t="n">
        <v>76356</v>
      </c>
      <c r="E46" s="6" t="n">
        <v>201294</v>
      </c>
      <c r="F46" s="5" t="n">
        <v>387364374</v>
      </c>
      <c r="G46" s="5" t="n">
        <v>-403628069</v>
      </c>
      <c r="H46" s="5" t="n">
        <v>800446</v>
      </c>
      <c r="I46" s="5" t="n">
        <v>-15185599</v>
      </c>
      <c r="J46" s="5" t="n">
        <v>21683698</v>
      </c>
      <c r="K46" s="6" t="n">
        <v>4073898</v>
      </c>
      <c r="L46" s="5" t="n">
        <v>10571997</v>
      </c>
    </row>
    <row r="47" spans="1:12">
      <c r="A47" s="4" t="s">
        <v>141</v>
      </c>
      <c r="B47" s="4" t="s">
        <v>120</v>
      </c>
      <c r="C47" s="5" t="n">
        <v>76356640</v>
      </c>
    </row>
    <row r="48" spans="1:12">
      <c r="A48" s="4" t="s">
        <v>144</v>
      </c>
      <c r="B48" s="4" t="s">
        <v>120</v>
      </c>
      <c r="C48" s="6" t="n">
        <v>78608</v>
      </c>
      <c r="D48" s="4" t="s">
        <v>120</v>
      </c>
      <c r="F48" s="5" t="n">
        <v>408550211</v>
      </c>
      <c r="G48" s="5" t="n">
        <v>-418727875</v>
      </c>
      <c r="H48" s="5" t="n">
        <v>797216</v>
      </c>
      <c r="I48" s="5" t="n">
        <v>-9301840</v>
      </c>
      <c r="J48" s="5" t="n">
        <v>16974439</v>
      </c>
      <c r="L48" s="5" t="n">
        <v>7672599</v>
      </c>
    </row>
    <row r="49" spans="1:12">
      <c r="A49" s="4" t="s">
        <v>145</v>
      </c>
      <c r="B49" s="4" t="s">
        <v>120</v>
      </c>
      <c r="C49" s="5" t="n">
        <v>78608419</v>
      </c>
    </row>
    <row r="50" spans="1:12">
      <c r="A50" s="4" t="s">
        <v>146</v>
      </c>
      <c r="B50" s="4" t="s">
        <v>120</v>
      </c>
      <c r="C50" s="4" t="s">
        <v>120</v>
      </c>
      <c r="D50" s="4" t="s">
        <v>120</v>
      </c>
      <c r="F50" s="5" t="n">
        <v>1236697</v>
      </c>
      <c r="G50" s="4" t="s">
        <v>120</v>
      </c>
      <c r="H50" s="4" t="s">
        <v>120</v>
      </c>
      <c r="I50" s="5" t="n">
        <v>1236697</v>
      </c>
      <c r="J50" s="4" t="s">
        <v>120</v>
      </c>
      <c r="L50" s="5" t="n">
        <v>1236697</v>
      </c>
    </row>
    <row r="51" spans="1:12">
      <c r="A51" s="4" t="s">
        <v>147</v>
      </c>
      <c r="B51" s="4" t="s">
        <v>120</v>
      </c>
      <c r="C51" s="6" t="n">
        <v>1720</v>
      </c>
      <c r="D51" s="5" t="n">
        <v>-767690</v>
      </c>
      <c r="F51" s="5" t="n">
        <v>765970</v>
      </c>
      <c r="G51" s="4" t="s">
        <v>120</v>
      </c>
      <c r="H51" s="4" t="s">
        <v>120</v>
      </c>
      <c r="I51" s="5" t="n">
        <v>767690</v>
      </c>
      <c r="J51" s="4" t="s">
        <v>120</v>
      </c>
      <c r="L51" s="4" t="s">
        <v>120</v>
      </c>
    </row>
    <row r="52" spans="1:12">
      <c r="A52" s="4" t="s">
        <v>148</v>
      </c>
      <c r="B52" s="4" t="s">
        <v>120</v>
      </c>
      <c r="C52" s="5" t="n">
        <v>1719901</v>
      </c>
    </row>
    <row r="53" spans="1:12">
      <c r="A53" s="4" t="s">
        <v>149</v>
      </c>
      <c r="B53" s="4" t="s">
        <v>120</v>
      </c>
      <c r="C53" s="6" t="n">
        <v>560</v>
      </c>
      <c r="D53" s="4" t="s">
        <v>120</v>
      </c>
      <c r="F53" s="5" t="n">
        <v>243040</v>
      </c>
      <c r="G53" s="4" t="s">
        <v>120</v>
      </c>
      <c r="H53" s="4" t="s">
        <v>120</v>
      </c>
      <c r="I53" s="5" t="n">
        <v>243600</v>
      </c>
      <c r="J53" s="4" t="s">
        <v>120</v>
      </c>
      <c r="L53" s="5" t="n">
        <v>243600</v>
      </c>
    </row>
    <row r="54" spans="1:12">
      <c r="A54" s="4" t="s">
        <v>150</v>
      </c>
      <c r="B54" s="4" t="s">
        <v>120</v>
      </c>
      <c r="C54" s="5" t="n">
        <v>560000</v>
      </c>
    </row>
    <row r="55" spans="1:12">
      <c r="A55" s="4" t="s">
        <v>128</v>
      </c>
      <c r="B55" s="4" t="s">
        <v>120</v>
      </c>
      <c r="C55" s="6" t="n">
        <v>436</v>
      </c>
      <c r="D55" s="4" t="s">
        <v>120</v>
      </c>
      <c r="F55" s="5" t="n">
        <v>935959</v>
      </c>
      <c r="G55" s="4" t="s">
        <v>120</v>
      </c>
      <c r="H55" s="4" t="s">
        <v>120</v>
      </c>
      <c r="I55" s="5" t="n">
        <v>936395</v>
      </c>
      <c r="J55" s="4" t="s">
        <v>120</v>
      </c>
      <c r="L55" s="5" t="n">
        <v>936395</v>
      </c>
    </row>
    <row r="56" spans="1:12">
      <c r="A56" s="4" t="s">
        <v>129</v>
      </c>
      <c r="B56" s="4" t="s">
        <v>120</v>
      </c>
      <c r="C56" s="5" t="n">
        <v>436121</v>
      </c>
    </row>
    <row r="57" spans="1:12">
      <c r="A57" s="4" t="s">
        <v>151</v>
      </c>
      <c r="B57" s="4" t="s">
        <v>120</v>
      </c>
      <c r="C57" s="6" t="n">
        <v>5005</v>
      </c>
      <c r="D57" s="4" t="s">
        <v>120</v>
      </c>
      <c r="F57" s="5" t="n">
        <v>2899753</v>
      </c>
      <c r="G57" s="4" t="s">
        <v>120</v>
      </c>
      <c r="H57" s="4" t="s">
        <v>120</v>
      </c>
      <c r="I57" s="5" t="n">
        <v>2904758</v>
      </c>
      <c r="J57" s="4" t="s">
        <v>120</v>
      </c>
      <c r="L57" s="5" t="n">
        <v>2904758</v>
      </c>
    </row>
    <row r="58" spans="1:12">
      <c r="A58" s="4" t="s">
        <v>152</v>
      </c>
      <c r="B58" s="4" t="s">
        <v>120</v>
      </c>
      <c r="C58" s="5" t="n">
        <v>5006548</v>
      </c>
    </row>
    <row r="59" spans="1:12">
      <c r="A59" s="4" t="s">
        <v>153</v>
      </c>
      <c r="B59" s="4" t="s">
        <v>120</v>
      </c>
      <c r="C59" s="6" t="n">
        <v>960</v>
      </c>
      <c r="D59" s="4" t="s">
        <v>120</v>
      </c>
      <c r="F59" s="5" t="n">
        <v>1150992</v>
      </c>
      <c r="G59" s="4" t="s">
        <v>120</v>
      </c>
      <c r="H59" s="4" t="s">
        <v>120</v>
      </c>
      <c r="I59" s="5" t="n">
        <v>1151952</v>
      </c>
      <c r="J59" s="4" t="s">
        <v>120</v>
      </c>
      <c r="L59" s="5" t="n">
        <v>1151952</v>
      </c>
    </row>
    <row r="60" spans="1:12">
      <c r="A60" s="4" t="s">
        <v>154</v>
      </c>
      <c r="B60" s="4" t="s">
        <v>120</v>
      </c>
      <c r="C60" s="5" t="n">
        <v>960000</v>
      </c>
    </row>
    <row r="61" spans="1:12">
      <c r="A61" s="4" t="s">
        <v>155</v>
      </c>
      <c r="B61" s="4" t="s">
        <v>120</v>
      </c>
      <c r="C61" s="4" t="s">
        <v>120</v>
      </c>
      <c r="D61" s="4" t="s">
        <v>120</v>
      </c>
      <c r="F61" s="5" t="n">
        <v>2276078</v>
      </c>
      <c r="G61" s="4" t="s">
        <v>120</v>
      </c>
      <c r="H61" s="4" t="s">
        <v>120</v>
      </c>
      <c r="I61" s="5" t="n">
        <v>2276078</v>
      </c>
      <c r="J61" s="4" t="s">
        <v>120</v>
      </c>
      <c r="L61" s="5" t="n">
        <v>2276078</v>
      </c>
    </row>
    <row r="62" spans="1:12">
      <c r="A62" s="4" t="s">
        <v>156</v>
      </c>
      <c r="B62" s="4" t="s">
        <v>120</v>
      </c>
      <c r="C62" s="6" t="n">
        <v>-20376</v>
      </c>
      <c r="D62" s="4" t="s">
        <v>120</v>
      </c>
      <c r="F62" s="5" t="n">
        <v>20376</v>
      </c>
      <c r="G62" s="4" t="s">
        <v>120</v>
      </c>
      <c r="H62" s="4" t="s">
        <v>120</v>
      </c>
      <c r="I62" s="4" t="s">
        <v>120</v>
      </c>
      <c r="J62" s="4" t="s">
        <v>120</v>
      </c>
      <c r="L62" s="4" t="s">
        <v>120</v>
      </c>
    </row>
    <row r="63" spans="1:12">
      <c r="A63" s="4" t="s">
        <v>157</v>
      </c>
      <c r="B63" s="4" t="s">
        <v>120</v>
      </c>
      <c r="C63" s="5" t="n">
        <v>-20375900</v>
      </c>
    </row>
    <row r="64" spans="1:12">
      <c r="A64" s="4" t="s">
        <v>158</v>
      </c>
      <c r="B64" s="4" t="s">
        <v>120</v>
      </c>
      <c r="C64" s="6" t="n">
        <v>1906</v>
      </c>
      <c r="D64" s="4" t="s">
        <v>120</v>
      </c>
      <c r="F64" s="5" t="n">
        <v>1985484</v>
      </c>
      <c r="G64" s="4" t="s">
        <v>120</v>
      </c>
      <c r="H64" s="4" t="s">
        <v>120</v>
      </c>
      <c r="I64" s="5" t="n">
        <v>1987390</v>
      </c>
      <c r="J64" s="5" t="n">
        <v>-1987390</v>
      </c>
      <c r="L64" s="4" t="s">
        <v>120</v>
      </c>
    </row>
    <row r="65" spans="1:12">
      <c r="A65" s="4" t="s">
        <v>159</v>
      </c>
      <c r="B65" s="4" t="s">
        <v>120</v>
      </c>
      <c r="C65" s="5" t="n">
        <v>1905912</v>
      </c>
    </row>
    <row r="66" spans="1:12">
      <c r="A66" s="4" t="s">
        <v>160</v>
      </c>
      <c r="B66" s="4" t="s">
        <v>120</v>
      </c>
      <c r="C66" s="6" t="n">
        <v>308</v>
      </c>
      <c r="D66" s="4" t="s">
        <v>120</v>
      </c>
      <c r="F66" s="5" t="n">
        <v>141682</v>
      </c>
      <c r="G66" s="4" t="s">
        <v>120</v>
      </c>
      <c r="H66" s="4" t="s">
        <v>120</v>
      </c>
      <c r="I66" s="5" t="n">
        <v>141990</v>
      </c>
      <c r="J66" s="4" t="s">
        <v>120</v>
      </c>
      <c r="L66" s="5" t="n">
        <v>141990</v>
      </c>
    </row>
    <row r="67" spans="1:12">
      <c r="A67" s="4" t="s">
        <v>161</v>
      </c>
      <c r="B67" s="4" t="s">
        <v>120</v>
      </c>
      <c r="C67" s="5" t="n">
        <v>308000</v>
      </c>
    </row>
    <row r="68" spans="1:12">
      <c r="A68" s="4" t="s">
        <v>61</v>
      </c>
      <c r="B68" s="4" t="s">
        <v>120</v>
      </c>
      <c r="C68" s="4" t="s">
        <v>120</v>
      </c>
      <c r="D68" s="4" t="s">
        <v>120</v>
      </c>
      <c r="F68" s="4" t="s">
        <v>120</v>
      </c>
      <c r="G68" s="4" t="s">
        <v>120</v>
      </c>
      <c r="H68" s="4" t="s">
        <v>120</v>
      </c>
      <c r="I68" s="4" t="s">
        <v>120</v>
      </c>
      <c r="J68" s="4" t="s">
        <v>120</v>
      </c>
      <c r="L68" s="4" t="s">
        <v>120</v>
      </c>
    </row>
    <row r="69" spans="1:12">
      <c r="A69" s="4" t="s">
        <v>138</v>
      </c>
      <c r="B69" s="4" t="s">
        <v>120</v>
      </c>
      <c r="C69" s="4" t="s">
        <v>120</v>
      </c>
      <c r="D69" s="4" t="s">
        <v>120</v>
      </c>
      <c r="F69" s="4" t="s">
        <v>120</v>
      </c>
      <c r="G69" s="4" t="s">
        <v>120</v>
      </c>
      <c r="H69" s="5" t="n">
        <v>-22025</v>
      </c>
      <c r="I69" s="5" t="n">
        <v>-22025</v>
      </c>
      <c r="J69" s="4" t="s">
        <v>120</v>
      </c>
      <c r="L69" s="5" t="n">
        <v>-22025</v>
      </c>
    </row>
    <row r="70" spans="1:12">
      <c r="A70" s="4" t="s">
        <v>139</v>
      </c>
      <c r="B70" s="4" t="s">
        <v>120</v>
      </c>
      <c r="C70" s="4" t="s">
        <v>120</v>
      </c>
      <c r="D70" s="4" t="s">
        <v>120</v>
      </c>
      <c r="F70" s="4" t="s">
        <v>120</v>
      </c>
      <c r="G70" s="5" t="n">
        <v>-16035448</v>
      </c>
      <c r="H70" s="4" t="s">
        <v>120</v>
      </c>
      <c r="I70" s="5" t="n">
        <v>-16035448</v>
      </c>
      <c r="J70" s="5" t="n">
        <v>-557129</v>
      </c>
      <c r="L70" s="5" t="n">
        <v>-16592577</v>
      </c>
    </row>
    <row r="71" spans="1:12">
      <c r="A71" s="4" t="s">
        <v>162</v>
      </c>
      <c r="B71" s="4" t="s">
        <v>120</v>
      </c>
      <c r="C71" s="6" t="n">
        <v>69127</v>
      </c>
      <c r="D71" s="5" t="n">
        <v>-767690</v>
      </c>
      <c r="F71" s="5" t="n">
        <v>420206242</v>
      </c>
      <c r="G71" s="5" t="n">
        <v>-434763323</v>
      </c>
      <c r="H71" s="5" t="n">
        <v>775191</v>
      </c>
      <c r="I71" s="5" t="n">
        <v>-14480453</v>
      </c>
      <c r="J71" s="5" t="n">
        <v>14429920</v>
      </c>
      <c r="L71" s="5" t="n">
        <v>-50533</v>
      </c>
    </row>
    <row r="72" spans="1:12">
      <c r="A72" s="4" t="s">
        <v>163</v>
      </c>
      <c r="B72" s="4" t="s">
        <v>120</v>
      </c>
      <c r="C72" s="5" t="n">
        <v>69129001</v>
      </c>
    </row>
    <row r="73" spans="1:12">
      <c r="A73" s="4" t="s">
        <v>164</v>
      </c>
      <c r="B73" s="4" t="s">
        <v>120</v>
      </c>
      <c r="C73" s="6" t="n">
        <v>61226</v>
      </c>
      <c r="D73" s="4" t="s">
        <v>120</v>
      </c>
      <c r="F73" s="5" t="n">
        <v>417064612</v>
      </c>
      <c r="G73" s="5" t="n">
        <v>-427853820</v>
      </c>
      <c r="H73" s="5" t="n">
        <v>796922</v>
      </c>
      <c r="I73" s="5" t="n">
        <v>-9931060</v>
      </c>
      <c r="J73" s="5" t="n">
        <v>14800447</v>
      </c>
      <c r="L73" s="5" t="n">
        <v>4869387</v>
      </c>
    </row>
    <row r="74" spans="1:12">
      <c r="A74" s="4" t="s">
        <v>165</v>
      </c>
      <c r="B74" s="4" t="s">
        <v>120</v>
      </c>
      <c r="C74" s="5" t="n">
        <v>61225895</v>
      </c>
    </row>
    <row r="75" spans="1:12">
      <c r="A75" s="4" t="s">
        <v>146</v>
      </c>
      <c r="B75" s="4" t="s">
        <v>120</v>
      </c>
      <c r="C75" s="4" t="s">
        <v>120</v>
      </c>
      <c r="D75" s="4" t="s">
        <v>120</v>
      </c>
      <c r="F75" s="5" t="n">
        <v>449239</v>
      </c>
      <c r="G75" s="4" t="s">
        <v>120</v>
      </c>
      <c r="H75" s="4" t="s">
        <v>120</v>
      </c>
      <c r="I75" s="5" t="n">
        <v>449239</v>
      </c>
      <c r="J75" s="4" t="s">
        <v>120</v>
      </c>
      <c r="L75" s="5" t="n">
        <v>449239</v>
      </c>
    </row>
    <row r="76" spans="1:12">
      <c r="A76" s="4" t="s">
        <v>147</v>
      </c>
      <c r="B76" s="4" t="s">
        <v>120</v>
      </c>
      <c r="C76" s="6" t="n">
        <v>1720</v>
      </c>
      <c r="D76" s="5" t="n">
        <v>-767690</v>
      </c>
      <c r="F76" s="5" t="n">
        <v>765970</v>
      </c>
      <c r="G76" s="4" t="s">
        <v>120</v>
      </c>
      <c r="H76" s="4" t="s">
        <v>120</v>
      </c>
      <c r="I76" s="5" t="n">
        <v>767690</v>
      </c>
      <c r="J76" s="4" t="s">
        <v>120</v>
      </c>
      <c r="L76" s="4" t="s">
        <v>120</v>
      </c>
    </row>
    <row r="77" spans="1:12">
      <c r="A77" s="4" t="s">
        <v>148</v>
      </c>
      <c r="B77" s="4" t="s">
        <v>120</v>
      </c>
      <c r="C77" s="5" t="n">
        <v>1719901</v>
      </c>
    </row>
    <row r="78" spans="1:12">
      <c r="A78" s="4" t="s">
        <v>149</v>
      </c>
      <c r="B78" s="4" t="s">
        <v>120</v>
      </c>
      <c r="C78" s="6" t="n">
        <v>560</v>
      </c>
      <c r="D78" s="4" t="s">
        <v>120</v>
      </c>
      <c r="F78" s="5" t="n">
        <v>243040</v>
      </c>
      <c r="G78" s="4" t="s">
        <v>120</v>
      </c>
      <c r="H78" s="4" t="s">
        <v>120</v>
      </c>
      <c r="I78" s="5" t="n">
        <v>243600</v>
      </c>
      <c r="J78" s="4" t="s">
        <v>120</v>
      </c>
      <c r="L78" s="6" t="n">
        <v>243600</v>
      </c>
    </row>
    <row r="79" spans="1:12">
      <c r="A79" s="4" t="s">
        <v>150</v>
      </c>
      <c r="B79" s="4" t="s">
        <v>120</v>
      </c>
      <c r="C79" s="5" t="n">
        <v>560000</v>
      </c>
      <c r="L79" s="5" t="n">
        <v>560000</v>
      </c>
    </row>
    <row r="80" spans="1:12">
      <c r="A80" s="4" t="s">
        <v>128</v>
      </c>
      <c r="B80" s="4" t="s">
        <v>120</v>
      </c>
      <c r="C80" s="6" t="n">
        <v>33</v>
      </c>
      <c r="D80" s="4" t="s">
        <v>120</v>
      </c>
      <c r="F80" s="5" t="n">
        <v>14468</v>
      </c>
      <c r="G80" s="4" t="s">
        <v>120</v>
      </c>
      <c r="H80" s="4" t="s">
        <v>120</v>
      </c>
      <c r="I80" s="5" t="n">
        <v>14501</v>
      </c>
      <c r="J80" s="4" t="s">
        <v>120</v>
      </c>
      <c r="L80" s="6" t="n">
        <v>14501</v>
      </c>
    </row>
    <row r="81" spans="1:12">
      <c r="A81" s="4" t="s">
        <v>129</v>
      </c>
      <c r="B81" s="4" t="s">
        <v>120</v>
      </c>
      <c r="C81" s="5" t="n">
        <v>32611</v>
      </c>
    </row>
    <row r="82" spans="1:12">
      <c r="A82" s="4" t="s">
        <v>151</v>
      </c>
      <c r="B82" s="4" t="s">
        <v>120</v>
      </c>
      <c r="C82" s="6" t="n">
        <v>3374</v>
      </c>
      <c r="D82" s="4" t="s">
        <v>120</v>
      </c>
      <c r="F82" s="5" t="n">
        <v>1164546</v>
      </c>
      <c r="G82" s="4" t="s">
        <v>120</v>
      </c>
      <c r="H82" s="4" t="s">
        <v>120</v>
      </c>
      <c r="I82" s="5" t="n">
        <v>1167920</v>
      </c>
      <c r="J82" s="4" t="s">
        <v>120</v>
      </c>
      <c r="L82" s="5" t="n">
        <v>1167920</v>
      </c>
    </row>
    <row r="83" spans="1:12">
      <c r="A83" s="4" t="s">
        <v>152</v>
      </c>
      <c r="B83" s="4" t="s">
        <v>120</v>
      </c>
      <c r="C83" s="5" t="n">
        <v>3376682</v>
      </c>
    </row>
    <row r="84" spans="1:12">
      <c r="A84" s="4" t="s">
        <v>153</v>
      </c>
      <c r="B84" s="4" t="s">
        <v>120</v>
      </c>
      <c r="C84" s="4" t="s">
        <v>120</v>
      </c>
      <c r="D84" s="4" t="s">
        <v>120</v>
      </c>
      <c r="F84" s="4" t="s">
        <v>120</v>
      </c>
      <c r="G84" s="4" t="s">
        <v>120</v>
      </c>
      <c r="H84" s="4" t="s">
        <v>120</v>
      </c>
      <c r="I84" s="4" t="s">
        <v>120</v>
      </c>
      <c r="J84" s="4" t="s">
        <v>120</v>
      </c>
      <c r="L84" s="4" t="s">
        <v>120</v>
      </c>
    </row>
    <row r="85" spans="1:12">
      <c r="A85" s="4" t="s">
        <v>155</v>
      </c>
      <c r="B85" s="4" t="s">
        <v>120</v>
      </c>
      <c r="C85" s="4" t="s">
        <v>120</v>
      </c>
      <c r="D85" s="4" t="s">
        <v>120</v>
      </c>
      <c r="F85" s="5" t="n">
        <v>364591</v>
      </c>
      <c r="G85" s="4" t="s">
        <v>120</v>
      </c>
      <c r="H85" s="4" t="s">
        <v>120</v>
      </c>
      <c r="I85" s="5" t="n">
        <v>364591</v>
      </c>
      <c r="J85" s="4" t="s">
        <v>120</v>
      </c>
      <c r="L85" s="5" t="n">
        <v>364591</v>
      </c>
    </row>
    <row r="86" spans="1:12">
      <c r="A86" s="4" t="s">
        <v>158</v>
      </c>
      <c r="B86" s="4" t="s">
        <v>120</v>
      </c>
      <c r="C86" s="6" t="n">
        <v>1906</v>
      </c>
      <c r="D86" s="4" t="s">
        <v>120</v>
      </c>
      <c r="F86" s="5" t="n">
        <v>-1906</v>
      </c>
      <c r="G86" s="4" t="s">
        <v>120</v>
      </c>
      <c r="H86" s="4" t="s">
        <v>120</v>
      </c>
      <c r="I86" s="4" t="s">
        <v>120</v>
      </c>
      <c r="J86" s="4" t="s">
        <v>120</v>
      </c>
      <c r="L86" s="4" t="s">
        <v>120</v>
      </c>
    </row>
    <row r="87" spans="1:12">
      <c r="A87" s="4" t="s">
        <v>159</v>
      </c>
      <c r="B87" s="4" t="s">
        <v>120</v>
      </c>
      <c r="C87" s="5" t="n">
        <v>1905912</v>
      </c>
    </row>
    <row r="88" spans="1:12">
      <c r="A88" s="4" t="s">
        <v>160</v>
      </c>
      <c r="B88" s="4" t="s">
        <v>120</v>
      </c>
      <c r="C88" s="6" t="n">
        <v>308</v>
      </c>
      <c r="D88" s="4" t="s">
        <v>120</v>
      </c>
      <c r="F88" s="5" t="n">
        <v>141682</v>
      </c>
      <c r="G88" s="4" t="s">
        <v>120</v>
      </c>
      <c r="H88" s="4" t="s">
        <v>120</v>
      </c>
      <c r="I88" s="5" t="n">
        <v>141990</v>
      </c>
      <c r="J88" s="4" t="s">
        <v>120</v>
      </c>
      <c r="L88" s="6" t="n">
        <v>141990</v>
      </c>
    </row>
    <row r="89" spans="1:12">
      <c r="A89" s="4" t="s">
        <v>161</v>
      </c>
      <c r="B89" s="4" t="s">
        <v>120</v>
      </c>
      <c r="C89" s="5" t="n">
        <v>308000</v>
      </c>
      <c r="L89" s="5" t="n">
        <v>308000</v>
      </c>
    </row>
    <row r="90" spans="1:12">
      <c r="A90" s="4" t="s">
        <v>138</v>
      </c>
      <c r="B90" s="4" t="s">
        <v>120</v>
      </c>
      <c r="C90" s="4" t="s">
        <v>120</v>
      </c>
      <c r="D90" s="4" t="s">
        <v>120</v>
      </c>
      <c r="F90" s="4" t="s">
        <v>120</v>
      </c>
      <c r="G90" s="4" t="s">
        <v>120</v>
      </c>
      <c r="H90" s="5" t="n">
        <v>-21731</v>
      </c>
      <c r="I90" s="5" t="n">
        <v>-21731</v>
      </c>
      <c r="J90" s="4" t="s">
        <v>120</v>
      </c>
      <c r="L90" s="6" t="n">
        <v>-21731</v>
      </c>
    </row>
    <row r="91" spans="1:12">
      <c r="A91" s="4" t="s">
        <v>139</v>
      </c>
      <c r="B91" s="4" t="s">
        <v>120</v>
      </c>
      <c r="C91" s="4" t="s">
        <v>120</v>
      </c>
      <c r="D91" s="4" t="s">
        <v>120</v>
      </c>
      <c r="F91" s="4" t="s">
        <v>120</v>
      </c>
      <c r="G91" s="5" t="n">
        <v>-6909503</v>
      </c>
      <c r="H91" s="4" t="s">
        <v>120</v>
      </c>
      <c r="I91" s="5" t="n">
        <v>-6909503</v>
      </c>
      <c r="J91" s="5" t="n">
        <v>-370527</v>
      </c>
      <c r="L91" s="5" t="n">
        <v>-7280030</v>
      </c>
    </row>
    <row r="92" spans="1:12">
      <c r="A92" s="4" t="s">
        <v>162</v>
      </c>
      <c r="B92" s="4" t="s">
        <v>120</v>
      </c>
      <c r="C92" s="6" t="n">
        <v>69127</v>
      </c>
      <c r="D92" s="6" t="n">
        <v>-767690</v>
      </c>
      <c r="F92" s="6" t="n">
        <v>420206242</v>
      </c>
      <c r="G92" s="6" t="n">
        <v>-434763323</v>
      </c>
      <c r="H92" s="6" t="n">
        <v>775191</v>
      </c>
      <c r="I92" s="6" t="n">
        <v>-14480453</v>
      </c>
      <c r="J92" s="6" t="n">
        <v>14429920</v>
      </c>
      <c r="L92" s="6" t="n">
        <v>-50533</v>
      </c>
    </row>
    <row r="93" spans="1:12">
      <c r="A93" s="4" t="s">
        <v>163</v>
      </c>
      <c r="B93" s="4" t="s">
        <v>120</v>
      </c>
      <c r="C93" s="5" t="n">
        <v>69129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4"/>
    <col customWidth="1" max="8" min="8" width="14"/>
    <col customWidth="1" max="9" min="9" width="16"/>
    <col customWidth="1" max="10" min="10" width="80"/>
    <col customWidth="1" max="11" min="11" width="14"/>
    <col customWidth="1" max="12" min="12" width="15"/>
    <col customWidth="1" max="13" min="13" width="15"/>
    <col customWidth="1" max="14" min="14" width="14"/>
  </cols>
  <sheetData>
    <row r="1" spans="1:14">
      <c r="A1" s="1" t="s">
        <v>451</v>
      </c>
      <c r="B1" s="2" t="s">
        <v>452</v>
      </c>
      <c r="J1" s="2" t="s">
        <v>453</v>
      </c>
      <c r="L1" s="2" t="s">
        <v>78</v>
      </c>
      <c r="M1" s="2" t="s">
        <v>1</v>
      </c>
    </row>
    <row r="2" spans="1:14">
      <c r="B2" s="2" t="s">
        <v>454</v>
      </c>
      <c r="C2" s="2" t="s">
        <v>352</v>
      </c>
      <c r="D2" s="2" t="s">
        <v>37</v>
      </c>
      <c r="E2" s="2" t="s">
        <v>353</v>
      </c>
      <c r="F2" s="2" t="s">
        <v>354</v>
      </c>
      <c r="G2" s="2" t="s">
        <v>355</v>
      </c>
      <c r="H2" s="2" t="s">
        <v>356</v>
      </c>
      <c r="I2" s="2" t="s">
        <v>357</v>
      </c>
      <c r="J2" s="2" t="s">
        <v>455</v>
      </c>
      <c r="K2" s="2" t="s">
        <v>351</v>
      </c>
      <c r="L2" s="2" t="s">
        <v>2</v>
      </c>
      <c r="M2" s="2" t="s">
        <v>2</v>
      </c>
      <c r="N2" s="2" t="s">
        <v>456</v>
      </c>
    </row>
    <row r="3" spans="1:14">
      <c r="A3" s="4" t="s">
        <v>362</v>
      </c>
      <c r="C3" s="6" t="n">
        <v>1150000</v>
      </c>
      <c r="D3" s="6" t="n">
        <v>446600</v>
      </c>
      <c r="E3" s="6" t="n">
        <v>2000000</v>
      </c>
      <c r="F3" s="6" t="n">
        <v>1060000</v>
      </c>
      <c r="G3" s="6" t="n">
        <v>1500000</v>
      </c>
      <c r="H3" s="6" t="n">
        <v>530000</v>
      </c>
      <c r="I3" s="6" t="n">
        <v>682000</v>
      </c>
      <c r="K3" s="6" t="n">
        <v>2222500</v>
      </c>
    </row>
    <row r="4" spans="1:14">
      <c r="A4" s="4" t="s">
        <v>457</v>
      </c>
      <c r="C4" s="5" t="n">
        <v>1000000</v>
      </c>
      <c r="D4" s="5" t="n">
        <v>400000</v>
      </c>
      <c r="F4" s="5" t="n">
        <v>1000000</v>
      </c>
      <c r="G4" s="5" t="n">
        <v>1425000</v>
      </c>
      <c r="H4" s="5" t="n">
        <v>505000</v>
      </c>
      <c r="I4" s="5" t="n">
        <v>550000</v>
      </c>
      <c r="K4" s="5" t="n">
        <v>1976745</v>
      </c>
    </row>
    <row r="5" spans="1:14">
      <c r="A5" s="4" t="s">
        <v>458</v>
      </c>
      <c r="I5" s="5" t="n">
        <v>15000</v>
      </c>
    </row>
    <row r="6" spans="1:14">
      <c r="A6" s="4" t="s">
        <v>459</v>
      </c>
      <c r="C6" s="6" t="n">
        <v>150000</v>
      </c>
      <c r="D6" s="6" t="n">
        <v>46600</v>
      </c>
      <c r="F6" s="6" t="n">
        <v>60000</v>
      </c>
      <c r="G6" s="6" t="n">
        <v>75000</v>
      </c>
      <c r="H6" s="6" t="n">
        <v>25000</v>
      </c>
      <c r="I6" s="6" t="n">
        <v>147000</v>
      </c>
      <c r="K6" s="5" t="n">
        <v>245755</v>
      </c>
    </row>
    <row r="7" spans="1:14">
      <c r="A7" s="4" t="s">
        <v>460</v>
      </c>
      <c r="I7" s="4" t="s">
        <v>461</v>
      </c>
      <c r="N7" s="4" t="s">
        <v>383</v>
      </c>
    </row>
    <row r="8" spans="1:14">
      <c r="A8" s="4" t="s">
        <v>462</v>
      </c>
      <c r="C8" s="4" t="s">
        <v>463</v>
      </c>
      <c r="D8" s="4" t="s">
        <v>464</v>
      </c>
      <c r="E8" s="4" t="s">
        <v>465</v>
      </c>
      <c r="F8" s="4" t="s">
        <v>463</v>
      </c>
      <c r="G8" s="4" t="s">
        <v>463</v>
      </c>
      <c r="H8" s="4" t="s">
        <v>463</v>
      </c>
    </row>
    <row r="9" spans="1:14">
      <c r="A9" s="4" t="s">
        <v>466</v>
      </c>
      <c r="E9" s="4" t="s">
        <v>467</v>
      </c>
      <c r="I9" s="4" t="s">
        <v>468</v>
      </c>
    </row>
    <row r="10" spans="1:14">
      <c r="A10" s="4" t="s">
        <v>469</v>
      </c>
      <c r="F10" s="5" t="n">
        <v>247755</v>
      </c>
      <c r="G10" s="5" t="n">
        <v>143000</v>
      </c>
      <c r="H10" s="5" t="n">
        <v>42399</v>
      </c>
    </row>
    <row r="11" spans="1:14">
      <c r="A11" s="4" t="s">
        <v>470</v>
      </c>
      <c r="M11" s="6" t="n">
        <v>320000</v>
      </c>
    </row>
    <row r="12" spans="1:14">
      <c r="A12" s="4" t="s">
        <v>471</v>
      </c>
      <c r="L12" s="5" t="n">
        <v>308000</v>
      </c>
      <c r="M12" s="5" t="n">
        <v>5006548</v>
      </c>
    </row>
    <row r="13" spans="1:14">
      <c r="A13" s="4" t="s">
        <v>472</v>
      </c>
      <c r="L13" s="6" t="n">
        <v>141990</v>
      </c>
      <c r="M13" s="6" t="n">
        <v>2904758</v>
      </c>
    </row>
    <row r="14" spans="1:14">
      <c r="A14" s="4" t="s">
        <v>57</v>
      </c>
      <c r="D14" s="6" t="n">
        <v>206548</v>
      </c>
      <c r="K14" s="6" t="n">
        <v>1052349</v>
      </c>
    </row>
    <row r="15" spans="1:14">
      <c r="A15" s="4" t="s">
        <v>473</v>
      </c>
      <c r="D15" s="6" t="n">
        <v>8368379</v>
      </c>
      <c r="L15" s="5" t="n">
        <v>11816170</v>
      </c>
      <c r="M15" s="5" t="n">
        <v>11816170</v>
      </c>
    </row>
    <row r="16" spans="1:14">
      <c r="A16" s="4" t="s">
        <v>474</v>
      </c>
      <c r="M16" s="5" t="n">
        <v>-403213</v>
      </c>
    </row>
    <row r="17" spans="1:14">
      <c r="A17" s="4" t="s">
        <v>475</v>
      </c>
      <c r="J17" s="4" t="s">
        <v>476</v>
      </c>
    </row>
    <row r="18" spans="1:14">
      <c r="A18" s="4" t="s">
        <v>477</v>
      </c>
    </row>
    <row r="19" spans="1:14">
      <c r="A19" s="4" t="s">
        <v>362</v>
      </c>
      <c r="B19" s="6" t="n">
        <v>2200000</v>
      </c>
      <c r="L19" s="5" t="n">
        <v>495000</v>
      </c>
      <c r="M19" s="5" t="n">
        <v>495000</v>
      </c>
    </row>
    <row r="20" spans="1:14">
      <c r="A20" s="4" t="s">
        <v>457</v>
      </c>
      <c r="B20" s="5" t="n">
        <v>2000000</v>
      </c>
      <c r="L20" s="5" t="n">
        <v>550000</v>
      </c>
      <c r="M20" s="5" t="n">
        <v>550000</v>
      </c>
    </row>
    <row r="21" spans="1:14">
      <c r="A21" s="4" t="s">
        <v>459</v>
      </c>
      <c r="B21" s="6" t="n">
        <v>200000</v>
      </c>
      <c r="L21" s="5" t="n">
        <v>55000</v>
      </c>
      <c r="M21" s="5" t="n">
        <v>55000</v>
      </c>
    </row>
    <row r="22" spans="1:14">
      <c r="A22" s="4" t="s">
        <v>462</v>
      </c>
      <c r="B22" s="4" t="s">
        <v>478</v>
      </c>
    </row>
    <row r="23" spans="1:14">
      <c r="A23" s="4" t="s">
        <v>57</v>
      </c>
      <c r="B23" s="6" t="n">
        <v>111508</v>
      </c>
      <c r="L23" s="5" t="n">
        <v>410828</v>
      </c>
      <c r="M23" s="5" t="n">
        <v>410828</v>
      </c>
    </row>
    <row r="24" spans="1:14">
      <c r="A24" s="4" t="s">
        <v>394</v>
      </c>
    </row>
    <row r="25" spans="1:14">
      <c r="A25" s="4" t="s">
        <v>362</v>
      </c>
      <c r="L25" s="5" t="n">
        <v>353375</v>
      </c>
      <c r="M25" s="5" t="n">
        <v>353375</v>
      </c>
    </row>
    <row r="26" spans="1:14">
      <c r="A26" s="4" t="s">
        <v>479</v>
      </c>
      <c r="M26" s="5" t="n">
        <v>53442</v>
      </c>
    </row>
    <row r="27" spans="1:14">
      <c r="A27" s="4" t="s">
        <v>447</v>
      </c>
      <c r="L27" s="6" t="n">
        <v>3719</v>
      </c>
      <c r="M27" s="5" t="n">
        <v>3719</v>
      </c>
    </row>
    <row r="28" spans="1:14">
      <c r="A28" s="4" t="s">
        <v>480</v>
      </c>
    </row>
    <row r="29" spans="1:14">
      <c r="A29" s="4" t="s">
        <v>462</v>
      </c>
      <c r="K29" s="4" t="s">
        <v>464</v>
      </c>
    </row>
    <row r="30" spans="1:14">
      <c r="A30" s="4" t="s">
        <v>481</v>
      </c>
    </row>
    <row r="31" spans="1:14">
      <c r="A31" s="4" t="s">
        <v>462</v>
      </c>
      <c r="L31" s="4" t="s">
        <v>482</v>
      </c>
    </row>
    <row r="32" spans="1:14">
      <c r="A32" s="4" t="s">
        <v>483</v>
      </c>
    </row>
    <row r="33" spans="1:14">
      <c r="A33" s="4" t="s">
        <v>462</v>
      </c>
      <c r="K33" s="4" t="s">
        <v>463</v>
      </c>
    </row>
    <row r="34" spans="1:14">
      <c r="A34" s="4" t="s">
        <v>484</v>
      </c>
    </row>
    <row r="35" spans="1:14">
      <c r="A35" s="4" t="s">
        <v>462</v>
      </c>
      <c r="L35" s="4" t="s">
        <v>463</v>
      </c>
    </row>
    <row r="36" spans="1:14">
      <c r="A36" s="4" t="s">
        <v>485</v>
      </c>
    </row>
    <row r="37" spans="1:14">
      <c r="A37" s="4" t="s">
        <v>472</v>
      </c>
      <c r="M37" s="5" t="n">
        <v>615000</v>
      </c>
    </row>
    <row r="38" spans="1:14">
      <c r="A38" s="4" t="s">
        <v>239</v>
      </c>
    </row>
    <row r="39" spans="1:14">
      <c r="A39" s="4" t="s">
        <v>474</v>
      </c>
      <c r="M39" s="5" t="n">
        <v>403214</v>
      </c>
    </row>
    <row r="40" spans="1:14">
      <c r="A40" s="4" t="s">
        <v>486</v>
      </c>
      <c r="M40" s="5" t="n">
        <v>900000</v>
      </c>
    </row>
    <row r="41" spans="1:14">
      <c r="A41" s="4" t="s">
        <v>487</v>
      </c>
    </row>
    <row r="42" spans="1:14">
      <c r="A42" s="4" t="s">
        <v>472</v>
      </c>
      <c r="M42" s="6" t="n">
        <v>350000</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88</v>
      </c>
      <c r="B1" s="2" t="s">
        <v>78</v>
      </c>
      <c r="D1" s="2" t="s">
        <v>1</v>
      </c>
    </row>
    <row r="2" spans="1:5">
      <c r="B2" s="2" t="s">
        <v>2</v>
      </c>
      <c r="C2" s="2" t="s">
        <v>79</v>
      </c>
      <c r="D2" s="2" t="s">
        <v>2</v>
      </c>
      <c r="E2" s="2" t="s">
        <v>79</v>
      </c>
    </row>
    <row r="3" spans="1:5">
      <c r="A3" s="4" t="s">
        <v>489</v>
      </c>
      <c r="D3" s="6" t="n">
        <v>7820282</v>
      </c>
    </row>
    <row r="4" spans="1:5">
      <c r="A4" s="4" t="s">
        <v>490</v>
      </c>
      <c r="D4" s="5" t="n">
        <v>1574684</v>
      </c>
    </row>
    <row r="5" spans="1:5">
      <c r="A5" s="4" t="s">
        <v>491</v>
      </c>
      <c r="B5" s="6" t="n">
        <v>1406569</v>
      </c>
      <c r="C5" s="6" t="n">
        <v>0</v>
      </c>
      <c r="D5" s="5" t="n">
        <v>3559218</v>
      </c>
      <c r="E5" s="6" t="n">
        <v>-142725</v>
      </c>
    </row>
    <row r="6" spans="1:5">
      <c r="A6" s="4" t="s">
        <v>492</v>
      </c>
      <c r="D6" s="5" t="n">
        <v>-2703085</v>
      </c>
    </row>
    <row r="7" spans="1:5">
      <c r="A7" s="4" t="s">
        <v>493</v>
      </c>
      <c r="B7" s="5" t="n">
        <v>10361668</v>
      </c>
      <c r="D7" s="5" t="n">
        <v>10361668</v>
      </c>
    </row>
    <row r="8" spans="1:5">
      <c r="A8" s="4" t="s">
        <v>494</v>
      </c>
    </row>
    <row r="9" spans="1:5">
      <c r="A9" s="4" t="s">
        <v>489</v>
      </c>
      <c r="D9" s="5" t="n">
        <v>4156196</v>
      </c>
    </row>
    <row r="10" spans="1:5">
      <c r="A10" s="4" t="s">
        <v>490</v>
      </c>
      <c r="D10" s="5" t="n">
        <v>1544331</v>
      </c>
    </row>
    <row r="11" spans="1:5">
      <c r="A11" s="4" t="s">
        <v>491</v>
      </c>
      <c r="D11" s="5" t="n">
        <v>-1493570</v>
      </c>
    </row>
    <row r="12" spans="1:5">
      <c r="A12" s="4" t="s">
        <v>492</v>
      </c>
      <c r="D12" s="5" t="n">
        <v>-2556082</v>
      </c>
    </row>
    <row r="13" spans="1:5">
      <c r="A13" s="4" t="s">
        <v>493</v>
      </c>
      <c r="B13" s="5" t="n">
        <v>1650875</v>
      </c>
      <c r="D13" s="5" t="n">
        <v>1650875</v>
      </c>
    </row>
    <row r="14" spans="1:5">
      <c r="A14" s="4" t="s">
        <v>495</v>
      </c>
    </row>
    <row r="15" spans="1:5">
      <c r="A15" s="4" t="s">
        <v>489</v>
      </c>
      <c r="D15" s="5" t="n">
        <v>325250</v>
      </c>
    </row>
    <row r="16" spans="1:5">
      <c r="A16" s="4" t="s">
        <v>490</v>
      </c>
      <c r="D16" s="5" t="n">
        <v>30353</v>
      </c>
    </row>
    <row r="17" spans="1:5">
      <c r="A17" s="4" t="s">
        <v>491</v>
      </c>
      <c r="D17" s="5" t="n">
        <v>51823</v>
      </c>
    </row>
    <row r="18" spans="1:5">
      <c r="A18" s="4" t="s">
        <v>492</v>
      </c>
      <c r="D18" s="5" t="n">
        <v>-36435</v>
      </c>
    </row>
    <row r="19" spans="1:5">
      <c r="A19" s="4" t="s">
        <v>493</v>
      </c>
      <c r="B19" s="5" t="n">
        <v>370991</v>
      </c>
      <c r="D19" s="5" t="n">
        <v>370991</v>
      </c>
    </row>
    <row r="20" spans="1:5">
      <c r="A20" s="4" t="s">
        <v>496</v>
      </c>
    </row>
    <row r="21" spans="1:5">
      <c r="A21" s="4" t="s">
        <v>489</v>
      </c>
      <c r="D21" s="5" t="n">
        <v>3338836</v>
      </c>
    </row>
    <row r="22" spans="1:5">
      <c r="A22" s="4" t="s">
        <v>490</v>
      </c>
      <c r="D22" s="5" t="n">
        <v>0</v>
      </c>
    </row>
    <row r="23" spans="1:5">
      <c r="A23" s="4" t="s">
        <v>491</v>
      </c>
      <c r="D23" s="5" t="n">
        <v>5000966</v>
      </c>
    </row>
    <row r="24" spans="1:5">
      <c r="A24" s="4" t="s">
        <v>492</v>
      </c>
      <c r="D24" s="5" t="n">
        <v>0</v>
      </c>
    </row>
    <row r="25" spans="1:5">
      <c r="A25" s="4" t="s">
        <v>493</v>
      </c>
      <c r="B25" s="6" t="n">
        <v>8339802</v>
      </c>
      <c r="D25" s="6" t="n">
        <v>83398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7</v>
      </c>
      <c r="B1" s="2" t="s">
        <v>498</v>
      </c>
      <c r="C1" s="2" t="s">
        <v>328</v>
      </c>
      <c r="D1" s="2" t="s">
        <v>499</v>
      </c>
      <c r="E1" s="2" t="s">
        <v>343</v>
      </c>
      <c r="F1" s="2" t="s">
        <v>345</v>
      </c>
      <c r="G1" s="2" t="s">
        <v>352</v>
      </c>
      <c r="H1" s="2" t="s">
        <v>2</v>
      </c>
      <c r="I1" s="2" t="s">
        <v>2</v>
      </c>
      <c r="J1" s="2" t="s">
        <v>500</v>
      </c>
      <c r="K1" s="2" t="s">
        <v>37</v>
      </c>
    </row>
    <row r="2" spans="1:11">
      <c r="A2" s="4" t="s">
        <v>501</v>
      </c>
      <c r="I2" s="5" t="n">
        <v>436120</v>
      </c>
    </row>
    <row r="3" spans="1:11">
      <c r="A3" s="4" t="s">
        <v>502</v>
      </c>
      <c r="I3" s="6" t="n">
        <v>86239</v>
      </c>
    </row>
    <row r="4" spans="1:11">
      <c r="A4" s="4" t="s">
        <v>503</v>
      </c>
      <c r="H4" s="5" t="n">
        <v>281810</v>
      </c>
      <c r="I4" s="5" t="n">
        <v>281810</v>
      </c>
    </row>
    <row r="5" spans="1:11">
      <c r="A5" s="4" t="s">
        <v>504</v>
      </c>
      <c r="H5" s="5" t="n">
        <v>560000</v>
      </c>
    </row>
    <row r="6" spans="1:11">
      <c r="A6" s="4" t="s">
        <v>505</v>
      </c>
      <c r="H6" s="6" t="n">
        <v>243600</v>
      </c>
      <c r="I6" s="6" t="n">
        <v>243600</v>
      </c>
    </row>
    <row r="7" spans="1:11">
      <c r="A7" s="4" t="s">
        <v>471</v>
      </c>
      <c r="H7" s="5" t="n">
        <v>308000</v>
      </c>
      <c r="I7" s="5" t="n">
        <v>5006548</v>
      </c>
    </row>
    <row r="8" spans="1:11">
      <c r="A8" s="4" t="s">
        <v>472</v>
      </c>
      <c r="H8" s="6" t="n">
        <v>141990</v>
      </c>
      <c r="I8" s="6" t="n">
        <v>2904758</v>
      </c>
    </row>
    <row r="9" spans="1:11">
      <c r="A9" s="4" t="s">
        <v>506</v>
      </c>
      <c r="B9" s="5" t="n">
        <v>20375900</v>
      </c>
    </row>
    <row r="10" spans="1:11">
      <c r="A10" s="4" t="s">
        <v>76</v>
      </c>
      <c r="H10" s="5" t="n">
        <v>69129001</v>
      </c>
      <c r="I10" s="5" t="n">
        <v>69129001</v>
      </c>
      <c r="K10" s="5" t="n">
        <v>78608419</v>
      </c>
    </row>
    <row r="11" spans="1:11">
      <c r="A11" s="4" t="s">
        <v>507</v>
      </c>
    </row>
    <row r="12" spans="1:11">
      <c r="A12" s="4" t="s">
        <v>508</v>
      </c>
      <c r="F12" s="6" t="n">
        <v>40000000</v>
      </c>
    </row>
    <row r="13" spans="1:11">
      <c r="A13" s="4" t="s">
        <v>509</v>
      </c>
      <c r="F13" s="5" t="n">
        <v>1719901</v>
      </c>
    </row>
    <row r="14" spans="1:11">
      <c r="A14" s="4" t="s">
        <v>394</v>
      </c>
    </row>
    <row r="15" spans="1:11">
      <c r="A15" s="4" t="s">
        <v>510</v>
      </c>
      <c r="C15" s="4" t="s">
        <v>511</v>
      </c>
    </row>
    <row r="16" spans="1:11">
      <c r="A16" s="4" t="s">
        <v>387</v>
      </c>
    </row>
    <row r="17" spans="1:11">
      <c r="A17" s="4" t="s">
        <v>510</v>
      </c>
      <c r="C17" s="4" t="s">
        <v>512</v>
      </c>
    </row>
    <row r="18" spans="1:11">
      <c r="A18" s="4" t="s">
        <v>76</v>
      </c>
      <c r="H18" s="5" t="n">
        <v>6236390</v>
      </c>
      <c r="I18" s="5" t="n">
        <v>6236390</v>
      </c>
      <c r="J18" s="5" t="n">
        <v>5950000</v>
      </c>
    </row>
    <row r="19" spans="1:11">
      <c r="A19" s="4" t="s">
        <v>513</v>
      </c>
      <c r="H19" s="5" t="n">
        <v>0</v>
      </c>
      <c r="I19" s="5" t="n">
        <v>0</v>
      </c>
    </row>
    <row r="20" spans="1:11">
      <c r="A20" s="4" t="s">
        <v>68</v>
      </c>
      <c r="H20" s="5" t="n">
        <v>1461075</v>
      </c>
      <c r="I20" s="5" t="n">
        <v>1461075</v>
      </c>
    </row>
    <row r="21" spans="1:11">
      <c r="A21" s="4" t="s">
        <v>514</v>
      </c>
      <c r="H21" s="4" t="s">
        <v>515</v>
      </c>
      <c r="I21" s="4" t="s">
        <v>515</v>
      </c>
    </row>
    <row r="22" spans="1:11">
      <c r="A22" s="4" t="s">
        <v>322</v>
      </c>
    </row>
    <row r="23" spans="1:11">
      <c r="A23" s="4" t="s">
        <v>516</v>
      </c>
      <c r="G23" s="5" t="n">
        <v>400000</v>
      </c>
    </row>
    <row r="24" spans="1:11">
      <c r="A24" s="4" t="s">
        <v>517</v>
      </c>
      <c r="G24" s="8" t="n">
        <v>2.5</v>
      </c>
    </row>
    <row r="25" spans="1:11">
      <c r="A25" s="4" t="s">
        <v>325</v>
      </c>
    </row>
    <row r="26" spans="1:11">
      <c r="A26" s="4" t="s">
        <v>516</v>
      </c>
      <c r="G26" s="5" t="n">
        <v>560000</v>
      </c>
    </row>
    <row r="27" spans="1:11">
      <c r="A27" s="4" t="s">
        <v>517</v>
      </c>
      <c r="G27" s="8" t="n">
        <v>2.5</v>
      </c>
    </row>
    <row r="28" spans="1:11">
      <c r="A28" s="4" t="s">
        <v>518</v>
      </c>
    </row>
    <row r="29" spans="1:11">
      <c r="A29" s="4" t="s">
        <v>76</v>
      </c>
      <c r="J29" s="5" t="n">
        <v>2765000</v>
      </c>
    </row>
    <row r="30" spans="1:11">
      <c r="A30" s="4" t="s">
        <v>519</v>
      </c>
    </row>
    <row r="31" spans="1:11">
      <c r="A31" s="4" t="s">
        <v>520</v>
      </c>
      <c r="D31" s="4" t="s">
        <v>521</v>
      </c>
    </row>
    <row r="32" spans="1:11">
      <c r="A32" s="4" t="s">
        <v>509</v>
      </c>
      <c r="E32" s="5" t="n">
        <v>268067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2</v>
      </c>
      <c r="B1" s="2" t="s">
        <v>2</v>
      </c>
      <c r="C1" s="2" t="s">
        <v>37</v>
      </c>
    </row>
    <row r="2" spans="1:3">
      <c r="A2" s="3" t="s">
        <v>243</v>
      </c>
    </row>
    <row r="3" spans="1:3">
      <c r="A3" s="4" t="s">
        <v>523</v>
      </c>
      <c r="B3" s="6" t="n">
        <v>4073898</v>
      </c>
      <c r="C3" s="6" t="n">
        <v>40738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452</v>
      </c>
    </row>
    <row r="2" spans="1:2">
      <c r="B2" s="2" t="s">
        <v>525</v>
      </c>
    </row>
    <row r="3" spans="1:2">
      <c r="A3" s="4" t="s">
        <v>508</v>
      </c>
      <c r="B3" s="6" t="n">
        <v>40000000</v>
      </c>
    </row>
    <row r="4" spans="1:2">
      <c r="A4" s="4" t="s">
        <v>526</v>
      </c>
      <c r="B4" s="5" t="n">
        <v>1719901</v>
      </c>
    </row>
    <row r="5" spans="1:2">
      <c r="A5" s="4" t="s">
        <v>527</v>
      </c>
      <c r="B5" s="6" t="n">
        <v>767690</v>
      </c>
    </row>
    <row r="6" spans="1:2">
      <c r="A6" s="4" t="s">
        <v>528</v>
      </c>
      <c r="B6" s="8" t="n">
        <v>0.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9</v>
      </c>
      <c r="B1" s="2" t="s">
        <v>1</v>
      </c>
      <c r="C1" s="2" t="s">
        <v>530</v>
      </c>
    </row>
    <row r="2" spans="1:3">
      <c r="B2" s="2" t="s">
        <v>2</v>
      </c>
      <c r="C2" s="2" t="s">
        <v>37</v>
      </c>
    </row>
    <row r="3" spans="1:3">
      <c r="A3" s="3" t="s">
        <v>253</v>
      </c>
    </row>
    <row r="4" spans="1:3">
      <c r="A4" s="4" t="s">
        <v>531</v>
      </c>
      <c r="B4" s="5" t="n">
        <v>8116495</v>
      </c>
    </row>
    <row r="5" spans="1:3">
      <c r="A5" s="4" t="s">
        <v>532</v>
      </c>
      <c r="B5" s="5" t="n">
        <v>1404200</v>
      </c>
    </row>
    <row r="6" spans="1:3">
      <c r="A6" s="4" t="s">
        <v>533</v>
      </c>
      <c r="B6" s="5" t="n">
        <v>-397500</v>
      </c>
    </row>
    <row r="7" spans="1:3">
      <c r="A7" s="4" t="s">
        <v>534</v>
      </c>
      <c r="B7" s="5" t="n">
        <v>0</v>
      </c>
    </row>
    <row r="8" spans="1:3">
      <c r="A8" s="4" t="s">
        <v>535</v>
      </c>
      <c r="B8" s="5" t="n">
        <v>9123195</v>
      </c>
      <c r="C8" s="5" t="n">
        <v>8116495</v>
      </c>
    </row>
    <row r="9" spans="1:3">
      <c r="A9" s="4" t="s">
        <v>536</v>
      </c>
      <c r="B9" s="8" t="n">
        <v>0.84</v>
      </c>
    </row>
    <row r="10" spans="1:3">
      <c r="A10" s="4" t="s">
        <v>537</v>
      </c>
      <c r="B10" s="10" t="n">
        <v>2.09</v>
      </c>
    </row>
    <row r="11" spans="1:3">
      <c r="A11" s="4" t="s">
        <v>538</v>
      </c>
      <c r="B11" s="10" t="n">
        <v>0.79</v>
      </c>
    </row>
    <row r="12" spans="1:3">
      <c r="A12" s="4" t="s">
        <v>539</v>
      </c>
      <c r="B12" s="4" t="s">
        <v>120</v>
      </c>
    </row>
    <row r="13" spans="1:3">
      <c r="A13" s="4" t="s">
        <v>540</v>
      </c>
      <c r="B13" s="8" t="n">
        <v>1.05</v>
      </c>
      <c r="C13" s="8" t="n">
        <v>0.84</v>
      </c>
    </row>
    <row r="14" spans="1:3">
      <c r="A14" s="4" t="s">
        <v>541</v>
      </c>
      <c r="B14" s="4" t="s">
        <v>542</v>
      </c>
      <c r="C14" s="4" t="s">
        <v>543</v>
      </c>
    </row>
    <row r="15" spans="1:3">
      <c r="A15" s="4" t="s">
        <v>544</v>
      </c>
      <c r="B15" s="4" t="s">
        <v>545</v>
      </c>
    </row>
    <row r="16" spans="1:3">
      <c r="A16" s="4" t="s">
        <v>546</v>
      </c>
      <c r="B16" s="4" t="s">
        <v>547</v>
      </c>
    </row>
    <row r="17" spans="1:3">
      <c r="A17" s="4" t="s">
        <v>548</v>
      </c>
      <c r="B17" s="6" t="n">
        <v>15961391</v>
      </c>
    </row>
    <row r="18" spans="1:3">
      <c r="A18" s="4" t="s">
        <v>549</v>
      </c>
      <c r="B18" s="5" t="n">
        <v>0</v>
      </c>
    </row>
    <row r="19" spans="1:3">
      <c r="A19" s="4" t="s">
        <v>550</v>
      </c>
      <c r="B19" s="6" t="n">
        <v>139216</v>
      </c>
      <c r="C19" s="6" t="n">
        <v>15961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51</v>
      </c>
      <c r="B1" s="2" t="s">
        <v>1</v>
      </c>
    </row>
    <row r="2" spans="1:2">
      <c r="B2" s="2" t="s">
        <v>552</v>
      </c>
    </row>
    <row r="3" spans="1:2">
      <c r="A3" s="4" t="s">
        <v>553</v>
      </c>
      <c r="B3" s="4" t="s">
        <v>433</v>
      </c>
    </row>
    <row r="4" spans="1:2">
      <c r="A4" s="4" t="s">
        <v>554</v>
      </c>
      <c r="B4" s="4" t="s">
        <v>555</v>
      </c>
    </row>
    <row r="5" spans="1:2">
      <c r="A5" s="4" t="s">
        <v>556</v>
      </c>
      <c r="B5" s="4" t="s">
        <v>557</v>
      </c>
    </row>
    <row r="6" spans="1:2">
      <c r="A6" s="4" t="s">
        <v>480</v>
      </c>
    </row>
    <row r="7" spans="1:2">
      <c r="A7" s="4" t="s">
        <v>361</v>
      </c>
      <c r="B7" s="8" t="n">
        <v>1.44</v>
      </c>
    </row>
    <row r="8" spans="1:2">
      <c r="A8" s="4" t="s">
        <v>558</v>
      </c>
      <c r="B8" s="4" t="s">
        <v>559</v>
      </c>
    </row>
    <row r="9" spans="1:2">
      <c r="A9" s="4" t="s">
        <v>560</v>
      </c>
      <c r="B9" s="8" t="n">
        <v>1.44</v>
      </c>
    </row>
    <row r="10" spans="1:2">
      <c r="A10" s="4" t="s">
        <v>483</v>
      </c>
    </row>
    <row r="11" spans="1:2">
      <c r="A11" s="4" t="s">
        <v>361</v>
      </c>
      <c r="B11" s="8" t="n">
        <v>1.49</v>
      </c>
    </row>
    <row r="12" spans="1:2">
      <c r="A12" s="4" t="s">
        <v>558</v>
      </c>
      <c r="B12" s="4" t="s">
        <v>561</v>
      </c>
    </row>
    <row r="13" spans="1:2">
      <c r="A13" s="4" t="s">
        <v>560</v>
      </c>
      <c r="B13" s="8" t="n">
        <v>1.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562</v>
      </c>
      <c r="B1" s="2" t="s">
        <v>1</v>
      </c>
    </row>
    <row r="2" spans="1:3">
      <c r="B2" s="2" t="s">
        <v>2</v>
      </c>
      <c r="C2" s="2" t="s">
        <v>79</v>
      </c>
    </row>
    <row r="3" spans="1:3">
      <c r="A3" s="4" t="s">
        <v>563</v>
      </c>
      <c r="B3" s="8" t="n">
        <v>0.22</v>
      </c>
    </row>
    <row r="4" spans="1:3">
      <c r="A4" s="4" t="s">
        <v>564</v>
      </c>
      <c r="B4" s="6" t="n">
        <v>243600</v>
      </c>
      <c r="C4" s="6" t="n">
        <v>0</v>
      </c>
    </row>
    <row r="5" spans="1:3">
      <c r="A5" s="4" t="s">
        <v>565</v>
      </c>
    </row>
    <row r="6" spans="1:3">
      <c r="A6" s="4" t="s">
        <v>564</v>
      </c>
      <c r="B6" s="5" t="n">
        <v>1234715</v>
      </c>
    </row>
    <row r="7" spans="1:3">
      <c r="A7" s="4" t="s">
        <v>566</v>
      </c>
      <c r="B7" s="6" t="n">
        <v>3785311</v>
      </c>
    </row>
    <row r="8" spans="1:3">
      <c r="A8" s="4" t="s">
        <v>567</v>
      </c>
      <c r="B8" s="4" t="s">
        <v>568</v>
      </c>
    </row>
    <row r="9" spans="1:3">
      <c r="A9" s="4" t="s">
        <v>569</v>
      </c>
    </row>
    <row r="10" spans="1:3">
      <c r="A10" s="4" t="s">
        <v>570</v>
      </c>
      <c r="B10" s="5" t="n">
        <v>2835000</v>
      </c>
    </row>
    <row r="11" spans="1:3">
      <c r="A11" s="4" t="s">
        <v>571</v>
      </c>
      <c r="B11" s="5" t="n">
        <v>2818830</v>
      </c>
    </row>
    <row r="12" spans="1:3">
      <c r="A12" s="4" t="s">
        <v>572</v>
      </c>
      <c r="B12" s="5" t="n">
        <v>4573762</v>
      </c>
    </row>
    <row r="13" spans="1:3">
      <c r="A13" s="4" t="s">
        <v>573</v>
      </c>
    </row>
    <row r="14" spans="1:3">
      <c r="A14" s="4" t="s">
        <v>570</v>
      </c>
      <c r="B14" s="5" t="n">
        <v>240000000</v>
      </c>
    </row>
    <row r="15" spans="1:3">
      <c r="A15" s="4" t="s">
        <v>571</v>
      </c>
      <c r="B15" s="5" t="n">
        <v>230892975</v>
      </c>
    </row>
    <row r="16" spans="1:3">
      <c r="A16" s="4" t="s">
        <v>574</v>
      </c>
    </row>
    <row r="17" spans="1:3">
      <c r="A17" s="4" t="s">
        <v>570</v>
      </c>
      <c r="B17" s="5" t="n">
        <v>168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75</v>
      </c>
      <c r="B1" s="2" t="s">
        <v>1</v>
      </c>
    </row>
    <row r="2" spans="1:2">
      <c r="B2" s="2" t="s">
        <v>576</v>
      </c>
    </row>
    <row r="3" spans="1:2">
      <c r="A3" s="3" t="s">
        <v>256</v>
      </c>
    </row>
    <row r="4" spans="1:2">
      <c r="A4" s="4" t="s">
        <v>577</v>
      </c>
      <c r="B4" s="5" t="n">
        <v>21559553</v>
      </c>
    </row>
    <row r="5" spans="1:2">
      <c r="A5" s="4" t="s">
        <v>578</v>
      </c>
      <c r="B5" s="5" t="n">
        <v>88000</v>
      </c>
    </row>
    <row r="6" spans="1:2">
      <c r="A6" s="4" t="s">
        <v>579</v>
      </c>
      <c r="B6" s="5" t="n">
        <v>-80000</v>
      </c>
    </row>
    <row r="7" spans="1:2">
      <c r="A7" s="4" t="s">
        <v>580</v>
      </c>
      <c r="B7" s="5" t="n">
        <v>-21000000</v>
      </c>
    </row>
    <row r="8" spans="1:2">
      <c r="A8" s="4" t="s">
        <v>581</v>
      </c>
      <c r="B8" s="5" t="n">
        <v>567553</v>
      </c>
    </row>
    <row r="9" spans="1:2">
      <c r="A9" s="4" t="s">
        <v>582</v>
      </c>
      <c r="B9" s="8" t="n">
        <v>1.81</v>
      </c>
    </row>
    <row r="10" spans="1:2">
      <c r="A10" s="4" t="s">
        <v>583</v>
      </c>
      <c r="B10" s="10" t="n">
        <v>2.5</v>
      </c>
    </row>
    <row r="11" spans="1:2">
      <c r="A11" s="4" t="s">
        <v>584</v>
      </c>
      <c r="B11" s="8" t="n">
        <v>2.5</v>
      </c>
    </row>
    <row r="12" spans="1:2">
      <c r="A12" s="4" t="s">
        <v>585</v>
      </c>
      <c r="B12" s="10" t="n">
        <v>1.79</v>
      </c>
    </row>
    <row r="13" spans="1:2">
      <c r="A13" s="4" t="s">
        <v>586</v>
      </c>
      <c r="B13" s="8" t="n">
        <v>2.5</v>
      </c>
    </row>
    <row r="14" spans="1:2">
      <c r="A14" s="4" t="s">
        <v>587</v>
      </c>
      <c r="B14" s="4" t="s">
        <v>588</v>
      </c>
    </row>
    <row r="15" spans="1:2">
      <c r="A15" s="4" t="s">
        <v>589</v>
      </c>
      <c r="B15" s="4" t="s">
        <v>590</v>
      </c>
    </row>
    <row r="16" spans="1:2">
      <c r="A16" s="4" t="s">
        <v>591</v>
      </c>
      <c r="B16" s="4" t="s">
        <v>592</v>
      </c>
    </row>
    <row r="17" spans="1:2">
      <c r="A17" s="4" t="s">
        <v>593</v>
      </c>
      <c r="B17" s="4" t="s">
        <v>594</v>
      </c>
    </row>
    <row r="18" spans="1:2">
      <c r="A18" s="4" t="s">
        <v>595</v>
      </c>
      <c r="B18" s="6" t="n">
        <v>4500000</v>
      </c>
    </row>
    <row r="19" spans="1:2">
      <c r="A19" s="4" t="s">
        <v>596</v>
      </c>
      <c r="B19" s="5" t="n">
        <v>0</v>
      </c>
    </row>
    <row r="20" spans="1:2">
      <c r="A20" s="4" t="s">
        <v>597</v>
      </c>
      <c r="B20" s="5" t="n">
        <v>0</v>
      </c>
    </row>
    <row r="21" spans="1:2">
      <c r="A21" s="4" t="s">
        <v>598</v>
      </c>
      <c r="B21"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0"/>
  </cols>
  <sheetData>
    <row r="1" spans="1:2">
      <c r="A1" s="1" t="s">
        <v>599</v>
      </c>
      <c r="B1" s="2" t="s">
        <v>1</v>
      </c>
    </row>
    <row r="2" spans="1:2">
      <c r="B2" s="2" t="s">
        <v>600</v>
      </c>
    </row>
    <row r="3" spans="1:2">
      <c r="A3" s="4" t="s">
        <v>578</v>
      </c>
      <c r="B3" s="5" t="n">
        <v>88000</v>
      </c>
    </row>
    <row r="4" spans="1:2">
      <c r="A4" s="4" t="s">
        <v>601</v>
      </c>
    </row>
    <row r="5" spans="1:2">
      <c r="A5" s="4" t="s">
        <v>578</v>
      </c>
      <c r="B5" s="5" t="n">
        <v>88000</v>
      </c>
    </row>
    <row r="6" spans="1:2">
      <c r="A6" s="4" t="s">
        <v>602</v>
      </c>
      <c r="B6" s="5" t="n">
        <v>80000</v>
      </c>
    </row>
    <row r="7" spans="1:2">
      <c r="A7" s="4" t="s">
        <v>603</v>
      </c>
      <c r="B7" s="5" t="n">
        <v>21000000</v>
      </c>
    </row>
    <row r="8" spans="1:2">
      <c r="A8" s="4" t="s">
        <v>604</v>
      </c>
    </row>
    <row r="9" spans="1:2">
      <c r="A9" s="4" t="s">
        <v>578</v>
      </c>
      <c r="B9" s="5" t="n">
        <v>8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9</v>
      </c>
    </row>
    <row r="3" spans="1:3">
      <c r="A3" s="3" t="s">
        <v>167</v>
      </c>
    </row>
    <row r="4" spans="1:3">
      <c r="A4" s="4" t="s">
        <v>168</v>
      </c>
      <c r="B4" s="6" t="n">
        <v>-16592577</v>
      </c>
      <c r="C4" s="6" t="n">
        <v>5397996</v>
      </c>
    </row>
    <row r="5" spans="1:3">
      <c r="A5" s="3" t="s">
        <v>169</v>
      </c>
    </row>
    <row r="6" spans="1:3">
      <c r="A6" s="4" t="s">
        <v>170</v>
      </c>
      <c r="B6" s="5" t="n">
        <v>407141</v>
      </c>
      <c r="C6" s="5" t="n">
        <v>378200</v>
      </c>
    </row>
    <row r="7" spans="1:3">
      <c r="A7" s="4" t="s">
        <v>171</v>
      </c>
      <c r="B7" s="5" t="n">
        <v>45128</v>
      </c>
      <c r="C7" s="5" t="n">
        <v>0</v>
      </c>
    </row>
    <row r="8" spans="1:3">
      <c r="A8" s="4" t="s">
        <v>149</v>
      </c>
      <c r="B8" s="5" t="n">
        <v>1236697</v>
      </c>
      <c r="C8" s="5" t="n">
        <v>924845</v>
      </c>
    </row>
    <row r="9" spans="1:3">
      <c r="A9" s="4" t="s">
        <v>146</v>
      </c>
      <c r="B9" s="5" t="n">
        <v>243600</v>
      </c>
      <c r="C9" s="5" t="n">
        <v>0</v>
      </c>
    </row>
    <row r="10" spans="1:3">
      <c r="A10" s="4" t="s">
        <v>93</v>
      </c>
      <c r="B10" s="5" t="n">
        <v>0</v>
      </c>
      <c r="C10" s="5" t="n">
        <v>-15147591</v>
      </c>
    </row>
    <row r="11" spans="1:3">
      <c r="A11" s="4" t="s">
        <v>172</v>
      </c>
      <c r="B11" s="5" t="n">
        <v>2955576</v>
      </c>
      <c r="C11" s="5" t="n">
        <v>0</v>
      </c>
    </row>
    <row r="12" spans="1:3">
      <c r="A12" s="4" t="s">
        <v>173</v>
      </c>
      <c r="B12" s="5" t="n">
        <v>-1406799</v>
      </c>
      <c r="C12" s="5" t="n">
        <v>-177844</v>
      </c>
    </row>
    <row r="13" spans="1:3">
      <c r="A13" s="4" t="s">
        <v>174</v>
      </c>
      <c r="B13" s="5" t="n">
        <v>51823</v>
      </c>
      <c r="C13" s="5" t="n">
        <v>35119</v>
      </c>
    </row>
    <row r="14" spans="1:3">
      <c r="A14" s="4" t="s">
        <v>175</v>
      </c>
      <c r="B14" s="5" t="n">
        <v>5000966</v>
      </c>
      <c r="C14" s="5" t="n">
        <v>0</v>
      </c>
    </row>
    <row r="15" spans="1:3">
      <c r="A15" s="4" t="s">
        <v>95</v>
      </c>
      <c r="B15" s="5" t="n">
        <v>-115054</v>
      </c>
      <c r="C15" s="5" t="n">
        <v>0</v>
      </c>
    </row>
    <row r="16" spans="1:3">
      <c r="A16" s="4" t="s">
        <v>176</v>
      </c>
      <c r="B16" s="5" t="n">
        <v>0</v>
      </c>
      <c r="C16" s="5" t="n">
        <v>99519</v>
      </c>
    </row>
    <row r="17" spans="1:3">
      <c r="A17" s="4" t="s">
        <v>86</v>
      </c>
      <c r="B17" s="5" t="n">
        <v>10981</v>
      </c>
      <c r="C17" s="5" t="n">
        <v>0</v>
      </c>
    </row>
    <row r="18" spans="1:3">
      <c r="A18" s="3" t="s">
        <v>177</v>
      </c>
    </row>
    <row r="19" spans="1:3">
      <c r="A19" s="4" t="s">
        <v>178</v>
      </c>
      <c r="B19" s="5" t="n">
        <v>-81320</v>
      </c>
      <c r="C19" s="5" t="n">
        <v>686889</v>
      </c>
    </row>
    <row r="20" spans="1:3">
      <c r="A20" s="4" t="s">
        <v>179</v>
      </c>
      <c r="B20" s="5" t="n">
        <v>-232015</v>
      </c>
      <c r="C20" s="5" t="n">
        <v>385987</v>
      </c>
    </row>
    <row r="21" spans="1:3">
      <c r="A21" s="4" t="s">
        <v>51</v>
      </c>
      <c r="B21" s="5" t="n">
        <v>4136266</v>
      </c>
      <c r="C21" s="5" t="n">
        <v>3296630</v>
      </c>
    </row>
    <row r="22" spans="1:3">
      <c r="A22" s="4" t="s">
        <v>180</v>
      </c>
      <c r="B22" s="5" t="n">
        <v>0</v>
      </c>
      <c r="C22" s="5" t="n">
        <v>-18288</v>
      </c>
    </row>
    <row r="23" spans="1:3">
      <c r="A23" s="4" t="s">
        <v>54</v>
      </c>
      <c r="B23" s="5" t="n">
        <v>-44338</v>
      </c>
      <c r="C23" s="5" t="n">
        <v>0</v>
      </c>
    </row>
    <row r="24" spans="1:3">
      <c r="A24" s="4" t="s">
        <v>42</v>
      </c>
      <c r="B24" s="5" t="n">
        <v>-216352</v>
      </c>
      <c r="C24" s="5" t="n">
        <v>2936</v>
      </c>
    </row>
    <row r="25" spans="1:3">
      <c r="A25" s="4" t="s">
        <v>181</v>
      </c>
      <c r="B25" s="5" t="n">
        <v>2183</v>
      </c>
      <c r="C25" s="5" t="n">
        <v>-10997</v>
      </c>
    </row>
    <row r="26" spans="1:3">
      <c r="A26" s="4" t="s">
        <v>182</v>
      </c>
      <c r="B26" s="5" t="n">
        <v>0</v>
      </c>
      <c r="C26" s="5" t="n">
        <v>4620</v>
      </c>
    </row>
    <row r="27" spans="1:3">
      <c r="A27" s="4" t="s">
        <v>183</v>
      </c>
      <c r="B27" s="5" t="n">
        <v>0</v>
      </c>
      <c r="C27" s="5" t="n">
        <v>171562</v>
      </c>
    </row>
    <row r="28" spans="1:3">
      <c r="A28" s="4" t="s">
        <v>184</v>
      </c>
      <c r="B28" s="5" t="n">
        <v>-4598094</v>
      </c>
      <c r="C28" s="5" t="n">
        <v>-3970417</v>
      </c>
    </row>
    <row r="29" spans="1:3">
      <c r="A29" s="3" t="s">
        <v>185</v>
      </c>
    </row>
    <row r="30" spans="1:3">
      <c r="A30" s="4" t="s">
        <v>186</v>
      </c>
      <c r="B30" s="5" t="n">
        <v>-4616</v>
      </c>
      <c r="C30" s="5" t="n">
        <v>-26671</v>
      </c>
    </row>
    <row r="31" spans="1:3">
      <c r="A31" s="4" t="s">
        <v>187</v>
      </c>
      <c r="B31" s="5" t="n">
        <v>0</v>
      </c>
      <c r="C31" s="5" t="n">
        <v>-26488</v>
      </c>
    </row>
    <row r="32" spans="1:3">
      <c r="A32" s="4" t="s">
        <v>188</v>
      </c>
      <c r="B32" s="5" t="n">
        <v>49305</v>
      </c>
      <c r="C32" s="5" t="n">
        <v>1722814</v>
      </c>
    </row>
    <row r="33" spans="1:3">
      <c r="A33" s="4" t="s">
        <v>189</v>
      </c>
      <c r="B33" s="5" t="n">
        <v>44689</v>
      </c>
      <c r="C33" s="5" t="n">
        <v>1669655</v>
      </c>
    </row>
    <row r="34" spans="1:3">
      <c r="A34" s="3" t="s">
        <v>190</v>
      </c>
    </row>
    <row r="35" spans="1:3">
      <c r="A35" s="4" t="s">
        <v>191</v>
      </c>
      <c r="B35" s="5" t="n">
        <v>10000</v>
      </c>
      <c r="C35" s="5" t="n">
        <v>-3305</v>
      </c>
    </row>
    <row r="36" spans="1:3">
      <c r="A36" s="4" t="s">
        <v>192</v>
      </c>
      <c r="B36" s="5" t="n">
        <v>-935731</v>
      </c>
      <c r="C36" s="5" t="n">
        <v>-28640</v>
      </c>
    </row>
    <row r="37" spans="1:3">
      <c r="A37" s="4" t="s">
        <v>193</v>
      </c>
      <c r="B37" s="5" t="n">
        <v>5361975</v>
      </c>
      <c r="C37" s="5" t="n">
        <v>3524460</v>
      </c>
    </row>
    <row r="38" spans="1:3">
      <c r="A38" s="4" t="s">
        <v>194</v>
      </c>
      <c r="B38" s="5" t="n">
        <v>109770</v>
      </c>
      <c r="C38" s="5" t="n">
        <v>0</v>
      </c>
    </row>
    <row r="39" spans="1:3">
      <c r="A39" s="4" t="s">
        <v>122</v>
      </c>
      <c r="B39" s="5" t="n">
        <v>0</v>
      </c>
      <c r="C39" s="5" t="n">
        <v>133679</v>
      </c>
    </row>
    <row r="40" spans="1:3">
      <c r="A40" s="4" t="s">
        <v>195</v>
      </c>
      <c r="B40" s="5" t="n">
        <v>4546014</v>
      </c>
      <c r="C40" s="5" t="n">
        <v>3626194</v>
      </c>
    </row>
    <row r="41" spans="1:3">
      <c r="A41" s="4" t="s">
        <v>196</v>
      </c>
      <c r="B41" s="5" t="n">
        <v>-22025</v>
      </c>
      <c r="C41" s="5" t="n">
        <v>2024</v>
      </c>
    </row>
    <row r="42" spans="1:3">
      <c r="A42" s="4" t="s">
        <v>197</v>
      </c>
      <c r="B42" s="5" t="n">
        <v>-29416</v>
      </c>
      <c r="C42" s="5" t="n">
        <v>1327456</v>
      </c>
    </row>
    <row r="43" spans="1:3">
      <c r="A43" s="4" t="s">
        <v>198</v>
      </c>
      <c r="B43" s="5" t="n">
        <v>298485</v>
      </c>
      <c r="C43" s="5" t="n">
        <v>1046365</v>
      </c>
    </row>
    <row r="44" spans="1:3">
      <c r="A44" s="4" t="s">
        <v>199</v>
      </c>
      <c r="B44" s="5" t="n">
        <v>269069</v>
      </c>
      <c r="C44" s="5" t="n">
        <v>2373821</v>
      </c>
    </row>
    <row r="45" spans="1:3">
      <c r="A45" s="3" t="s">
        <v>200</v>
      </c>
    </row>
    <row r="46" spans="1:3">
      <c r="A46" s="4" t="s">
        <v>201</v>
      </c>
      <c r="B46" s="5" t="n">
        <v>25000</v>
      </c>
      <c r="C46" s="5" t="n">
        <v>0</v>
      </c>
    </row>
    <row r="47" spans="1:3">
      <c r="A47" s="4" t="s">
        <v>202</v>
      </c>
      <c r="B47" s="5" t="n">
        <v>0</v>
      </c>
      <c r="C47" s="5" t="n">
        <v>0</v>
      </c>
    </row>
    <row r="48" spans="1:3">
      <c r="A48" s="3" t="s">
        <v>203</v>
      </c>
    </row>
    <row r="49" spans="1:3">
      <c r="A49" s="4" t="s">
        <v>155</v>
      </c>
      <c r="B49" s="5" t="n">
        <v>2276078</v>
      </c>
      <c r="C49" s="5" t="n">
        <v>0</v>
      </c>
    </row>
    <row r="50" spans="1:3">
      <c r="A50" s="4" t="s">
        <v>204</v>
      </c>
      <c r="B50" s="5" t="n">
        <v>1574685</v>
      </c>
      <c r="C50" s="5" t="n">
        <v>165833</v>
      </c>
    </row>
    <row r="51" spans="1:3">
      <c r="A51" s="4" t="s">
        <v>205</v>
      </c>
      <c r="B51" s="5" t="n">
        <v>2904695</v>
      </c>
      <c r="C51" s="5" t="n">
        <v>0</v>
      </c>
    </row>
    <row r="52" spans="1:3">
      <c r="A52" s="4" t="s">
        <v>206</v>
      </c>
      <c r="B52" s="5" t="n">
        <v>210698</v>
      </c>
      <c r="C52" s="5" t="n">
        <v>0</v>
      </c>
    </row>
    <row r="53" spans="1:3">
      <c r="A53" s="4" t="s">
        <v>207</v>
      </c>
      <c r="B53" s="5" t="n">
        <v>921895</v>
      </c>
      <c r="C53" s="5" t="n">
        <v>0</v>
      </c>
    </row>
    <row r="54" spans="1:3">
      <c r="A54" s="4" t="s">
        <v>64</v>
      </c>
      <c r="B54" s="5" t="n">
        <v>765970</v>
      </c>
      <c r="C54" s="5" t="n">
        <v>0</v>
      </c>
    </row>
    <row r="55" spans="1:3">
      <c r="A55" s="4" t="s">
        <v>208</v>
      </c>
      <c r="B55" s="5" t="n">
        <v>141990</v>
      </c>
      <c r="C55" s="5" t="n">
        <v>0</v>
      </c>
    </row>
    <row r="56" spans="1:3">
      <c r="A56" s="4" t="s">
        <v>209</v>
      </c>
      <c r="B56" s="5" t="n">
        <v>0</v>
      </c>
      <c r="C56" s="5" t="n">
        <v>25200</v>
      </c>
    </row>
    <row r="57" spans="1:3">
      <c r="A57" s="4" t="s">
        <v>210</v>
      </c>
      <c r="B57" s="5" t="n">
        <v>0</v>
      </c>
      <c r="C57" s="5" t="n">
        <v>6631</v>
      </c>
    </row>
    <row r="58" spans="1:3">
      <c r="A58" s="4" t="s">
        <v>211</v>
      </c>
      <c r="B58" s="5" t="n">
        <v>0</v>
      </c>
      <c r="C58" s="5" t="n">
        <v>35000000</v>
      </c>
    </row>
    <row r="59" spans="1:3">
      <c r="A59" s="4" t="s">
        <v>212</v>
      </c>
      <c r="B59" s="5" t="n">
        <v>0</v>
      </c>
      <c r="C59" s="5" t="n">
        <v>-13947462</v>
      </c>
    </row>
    <row r="60" spans="1:3">
      <c r="A60" s="4" t="s">
        <v>213</v>
      </c>
      <c r="B60" s="5" t="n">
        <v>0</v>
      </c>
      <c r="C60" s="5" t="n">
        <v>-19948909</v>
      </c>
    </row>
    <row r="61" spans="1:3">
      <c r="A61" s="4" t="s">
        <v>214</v>
      </c>
      <c r="B61" s="5" t="n">
        <v>0</v>
      </c>
      <c r="C61" s="5" t="n">
        <v>-337538</v>
      </c>
    </row>
    <row r="62" spans="1:3">
      <c r="A62" s="4" t="s">
        <v>215</v>
      </c>
      <c r="B62" s="5" t="n">
        <v>0</v>
      </c>
      <c r="C62" s="5" t="n">
        <v>212355</v>
      </c>
    </row>
    <row r="63" spans="1:3">
      <c r="A63" s="4" t="s">
        <v>216</v>
      </c>
      <c r="B63" s="5" t="n">
        <v>0</v>
      </c>
      <c r="C63" s="5" t="n">
        <v>-14056109</v>
      </c>
    </row>
    <row r="64" spans="1:3">
      <c r="A64" s="4" t="s">
        <v>211</v>
      </c>
      <c r="B64" s="5" t="n">
        <v>0</v>
      </c>
      <c r="C64" s="5" t="n">
        <v>35000000</v>
      </c>
    </row>
    <row r="65" spans="1:3">
      <c r="A65" s="4" t="s">
        <v>217</v>
      </c>
      <c r="B65" s="5" t="n">
        <v>0</v>
      </c>
      <c r="C65" s="5" t="n">
        <v>2110000</v>
      </c>
    </row>
    <row r="66" spans="1:3">
      <c r="A66" s="4" t="s">
        <v>218</v>
      </c>
      <c r="B66" s="5" t="n">
        <v>0</v>
      </c>
      <c r="C66" s="5" t="n">
        <v>2530983</v>
      </c>
    </row>
    <row r="67" spans="1:3">
      <c r="A67" s="4" t="s">
        <v>219</v>
      </c>
      <c r="B67" s="6" t="n">
        <v>0</v>
      </c>
      <c r="C67" s="6" t="n">
        <v>1575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05</v>
      </c>
      <c r="B1" s="2" t="s">
        <v>78</v>
      </c>
      <c r="D1" s="2" t="s">
        <v>1</v>
      </c>
    </row>
    <row r="2" spans="1:5">
      <c r="B2" s="2" t="s">
        <v>2</v>
      </c>
      <c r="C2" s="2" t="s">
        <v>79</v>
      </c>
      <c r="D2" s="2" t="s">
        <v>2</v>
      </c>
      <c r="E2" s="2" t="s">
        <v>79</v>
      </c>
    </row>
    <row r="3" spans="1:5">
      <c r="A3" s="3" t="s">
        <v>221</v>
      </c>
    </row>
    <row r="4" spans="1:5">
      <c r="A4" s="4" t="s">
        <v>606</v>
      </c>
      <c r="B4" s="5" t="n">
        <v>65603002</v>
      </c>
      <c r="C4" s="5" t="n">
        <v>64462007</v>
      </c>
      <c r="D4" s="5" t="n">
        <v>67765862</v>
      </c>
      <c r="E4" s="5" t="n">
        <v>48195762</v>
      </c>
    </row>
    <row r="5" spans="1:5">
      <c r="A5" s="4" t="s">
        <v>607</v>
      </c>
      <c r="B5" s="5" t="n">
        <v>0</v>
      </c>
      <c r="C5" s="5" t="n">
        <v>0</v>
      </c>
      <c r="D5" s="5" t="n">
        <v>0</v>
      </c>
      <c r="E5" s="5" t="n">
        <v>8397084</v>
      </c>
    </row>
    <row r="6" spans="1:5">
      <c r="A6" s="4" t="s">
        <v>608</v>
      </c>
      <c r="B6" s="5" t="n">
        <v>65603002</v>
      </c>
      <c r="C6" s="5" t="n">
        <v>64462007</v>
      </c>
      <c r="D6" s="5" t="n">
        <v>67765862</v>
      </c>
      <c r="E6" s="5" t="n">
        <v>565928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9</v>
      </c>
    </row>
    <row r="3" spans="1:3">
      <c r="A3" s="4" t="s">
        <v>118</v>
      </c>
      <c r="B3" s="5" t="n">
        <v>44065648</v>
      </c>
      <c r="C3" s="5" t="n">
        <v>10113226</v>
      </c>
    </row>
    <row r="4" spans="1:3">
      <c r="A4" s="4" t="s">
        <v>610</v>
      </c>
    </row>
    <row r="5" spans="1:3">
      <c r="A5" s="4" t="s">
        <v>118</v>
      </c>
      <c r="B5" s="5" t="n">
        <v>34374900</v>
      </c>
      <c r="C5" s="5" t="n">
        <v>2822013</v>
      </c>
    </row>
    <row r="6" spans="1:3">
      <c r="A6" s="4" t="s">
        <v>611</v>
      </c>
    </row>
    <row r="7" spans="1:3">
      <c r="A7" s="4" t="s">
        <v>118</v>
      </c>
      <c r="B7" s="5" t="n">
        <v>9123195</v>
      </c>
      <c r="C7" s="5" t="n">
        <v>7122415</v>
      </c>
    </row>
    <row r="8" spans="1:3">
      <c r="A8" s="4" t="s">
        <v>255</v>
      </c>
    </row>
    <row r="9" spans="1:3">
      <c r="A9" s="4" t="s">
        <v>118</v>
      </c>
      <c r="B9" s="5" t="n">
        <v>567553</v>
      </c>
      <c r="C9" s="5" t="n">
        <v>1687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12</v>
      </c>
      <c r="B1" s="2" t="s">
        <v>2</v>
      </c>
      <c r="C1" s="2" t="s">
        <v>613</v>
      </c>
      <c r="D1" s="2" t="s">
        <v>37</v>
      </c>
      <c r="E1" s="2" t="s">
        <v>79</v>
      </c>
      <c r="F1" s="2" t="s">
        <v>614</v>
      </c>
    </row>
    <row r="2" spans="1:6">
      <c r="A2" s="4" t="s">
        <v>39</v>
      </c>
      <c r="B2" s="6" t="n">
        <v>269069</v>
      </c>
      <c r="D2" s="6" t="n">
        <v>298485</v>
      </c>
      <c r="E2" s="6" t="n">
        <v>2373821</v>
      </c>
      <c r="F2" s="6" t="n">
        <v>1046365</v>
      </c>
    </row>
    <row r="3" spans="1:6">
      <c r="A3" s="4" t="s">
        <v>42</v>
      </c>
      <c r="B3" s="5" t="n">
        <v>504100</v>
      </c>
      <c r="D3" s="5" t="n">
        <v>275731</v>
      </c>
    </row>
    <row r="4" spans="1:6">
      <c r="A4" s="4" t="s">
        <v>418</v>
      </c>
      <c r="B4" s="5" t="n">
        <v>483121</v>
      </c>
      <c r="D4" s="5" t="n">
        <v>499993</v>
      </c>
    </row>
    <row r="5" spans="1:6">
      <c r="A5" s="4" t="s">
        <v>615</v>
      </c>
      <c r="B5" s="5" t="n">
        <v>-24117503</v>
      </c>
      <c r="D5" s="5" t="n">
        <v>-19055822</v>
      </c>
    </row>
    <row r="6" spans="1:6">
      <c r="A6" s="3" t="s">
        <v>616</v>
      </c>
    </row>
    <row r="7" spans="1:6">
      <c r="A7" s="4" t="s">
        <v>45</v>
      </c>
      <c r="B7" s="6" t="n">
        <v>38901126</v>
      </c>
      <c r="D7" s="6" t="n">
        <v>38297573</v>
      </c>
    </row>
    <row r="8" spans="1:6">
      <c r="A8" s="4" t="s">
        <v>322</v>
      </c>
    </row>
    <row r="9" spans="1:6">
      <c r="A9" s="4" t="s">
        <v>39</v>
      </c>
      <c r="C9" s="6" t="n">
        <v>13895</v>
      </c>
    </row>
    <row r="10" spans="1:6">
      <c r="A10" s="4" t="s">
        <v>42</v>
      </c>
      <c r="C10" s="5" t="n">
        <v>11864</v>
      </c>
    </row>
    <row r="11" spans="1:6">
      <c r="A11" s="4" t="s">
        <v>418</v>
      </c>
      <c r="C11" s="5" t="n">
        <v>8992</v>
      </c>
    </row>
    <row r="12" spans="1:6">
      <c r="A12" s="4" t="s">
        <v>615</v>
      </c>
      <c r="C12" s="5" t="n">
        <v>-31439</v>
      </c>
    </row>
    <row r="13" spans="1:6">
      <c r="A13" s="4" t="s">
        <v>617</v>
      </c>
      <c r="C13" s="5" t="n">
        <v>3312</v>
      </c>
    </row>
    <row r="14" spans="1:6">
      <c r="A14" s="4" t="s">
        <v>618</v>
      </c>
      <c r="C14" s="5" t="n">
        <v>47600</v>
      </c>
    </row>
    <row r="15" spans="1:6">
      <c r="A15" s="4" t="s">
        <v>619</v>
      </c>
      <c r="C15" s="5" t="n">
        <v>346800</v>
      </c>
    </row>
    <row r="16" spans="1:6">
      <c r="A16" s="4" t="s">
        <v>620</v>
      </c>
      <c r="C16" s="5" t="n">
        <v>124600</v>
      </c>
    </row>
    <row r="17" spans="1:6">
      <c r="A17" s="4" t="s">
        <v>621</v>
      </c>
      <c r="C17" s="5" t="n">
        <v>522312</v>
      </c>
    </row>
    <row r="18" spans="1:6">
      <c r="A18" s="3" t="s">
        <v>616</v>
      </c>
    </row>
    <row r="19" spans="1:6">
      <c r="A19" s="4" t="s">
        <v>622</v>
      </c>
      <c r="C19" s="5" t="n">
        <v>479980</v>
      </c>
    </row>
    <row r="20" spans="1:6">
      <c r="A20" s="4" t="s">
        <v>623</v>
      </c>
      <c r="C20" s="5" t="n">
        <v>409790</v>
      </c>
    </row>
    <row r="21" spans="1:6">
      <c r="A21" s="4" t="s">
        <v>624</v>
      </c>
      <c r="C21" s="5" t="n">
        <v>104168</v>
      </c>
    </row>
    <row r="22" spans="1:6">
      <c r="A22" s="4" t="s">
        <v>625</v>
      </c>
      <c r="C22" s="5" t="n">
        <v>993938</v>
      </c>
    </row>
    <row r="23" spans="1:6">
      <c r="A23" s="4" t="s">
        <v>45</v>
      </c>
      <c r="C23" s="6" t="n">
        <v>4716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26</v>
      </c>
      <c r="B1" s="2" t="s">
        <v>2</v>
      </c>
      <c r="C1" s="2" t="s">
        <v>613</v>
      </c>
      <c r="D1" s="2" t="s">
        <v>37</v>
      </c>
      <c r="E1" s="2" t="s">
        <v>79</v>
      </c>
      <c r="F1" s="2" t="s">
        <v>614</v>
      </c>
    </row>
    <row r="2" spans="1:6">
      <c r="A2" s="4" t="s">
        <v>39</v>
      </c>
      <c r="B2" s="6" t="n">
        <v>269069</v>
      </c>
      <c r="D2" s="6" t="n">
        <v>298485</v>
      </c>
      <c r="E2" s="6" t="n">
        <v>2373821</v>
      </c>
      <c r="F2" s="6" t="n">
        <v>1046365</v>
      </c>
    </row>
    <row r="3" spans="1:6">
      <c r="A3" s="4" t="s">
        <v>179</v>
      </c>
      <c r="B3" s="5" t="n">
        <v>861094</v>
      </c>
      <c r="D3" s="5" t="n">
        <v>363008</v>
      </c>
    </row>
    <row r="4" spans="1:6">
      <c r="A4" s="4" t="s">
        <v>627</v>
      </c>
      <c r="B4" s="5" t="n">
        <v>483121</v>
      </c>
      <c r="D4" s="5" t="n">
        <v>499993</v>
      </c>
    </row>
    <row r="5" spans="1:6">
      <c r="A5" s="3" t="s">
        <v>616</v>
      </c>
    </row>
    <row r="6" spans="1:6">
      <c r="A6" s="4" t="s">
        <v>45</v>
      </c>
      <c r="B6" s="6" t="n">
        <v>38901126</v>
      </c>
      <c r="D6" s="6" t="n">
        <v>38297573</v>
      </c>
    </row>
    <row r="7" spans="1:6">
      <c r="A7" s="4" t="s">
        <v>325</v>
      </c>
    </row>
    <row r="8" spans="1:6">
      <c r="A8" s="4" t="s">
        <v>39</v>
      </c>
      <c r="C8" s="6" t="n">
        <v>35410</v>
      </c>
    </row>
    <row r="9" spans="1:6">
      <c r="A9" s="4" t="s">
        <v>178</v>
      </c>
      <c r="C9" s="5" t="n">
        <v>133269</v>
      </c>
    </row>
    <row r="10" spans="1:6">
      <c r="A10" s="4" t="s">
        <v>628</v>
      </c>
      <c r="C10" s="5" t="n">
        <v>3336</v>
      </c>
    </row>
    <row r="11" spans="1:6">
      <c r="A11" s="4" t="s">
        <v>179</v>
      </c>
      <c r="C11" s="5" t="n">
        <v>266071</v>
      </c>
    </row>
    <row r="12" spans="1:6">
      <c r="A12" s="4" t="s">
        <v>627</v>
      </c>
      <c r="C12" s="5" t="n">
        <v>67299</v>
      </c>
    </row>
    <row r="13" spans="1:6">
      <c r="A13" s="4" t="s">
        <v>629</v>
      </c>
      <c r="C13" s="5" t="n">
        <v>-53242</v>
      </c>
    </row>
    <row r="14" spans="1:6">
      <c r="A14" s="4" t="s">
        <v>630</v>
      </c>
      <c r="C14" s="5" t="n">
        <v>-15573</v>
      </c>
    </row>
    <row r="15" spans="1:6">
      <c r="A15" s="4" t="s">
        <v>617</v>
      </c>
      <c r="C15" s="5" t="n">
        <v>436570</v>
      </c>
    </row>
    <row r="16" spans="1:6">
      <c r="A16" s="4" t="s">
        <v>618</v>
      </c>
      <c r="C16" s="5" t="n">
        <v>55400</v>
      </c>
    </row>
    <row r="17" spans="1:6">
      <c r="A17" s="4" t="s">
        <v>631</v>
      </c>
      <c r="C17" s="5" t="n">
        <v>41500</v>
      </c>
    </row>
    <row r="18" spans="1:6">
      <c r="A18" s="4" t="s">
        <v>632</v>
      </c>
      <c r="C18" s="5" t="n">
        <v>232100</v>
      </c>
    </row>
    <row r="19" spans="1:6">
      <c r="A19" s="4" t="s">
        <v>633</v>
      </c>
      <c r="C19" s="5" t="n">
        <v>274600</v>
      </c>
    </row>
    <row r="20" spans="1:6">
      <c r="A20" s="4" t="s">
        <v>634</v>
      </c>
      <c r="C20" s="5" t="n">
        <v>1040170</v>
      </c>
    </row>
    <row r="21" spans="1:6">
      <c r="A21" s="3" t="s">
        <v>616</v>
      </c>
    </row>
    <row r="22" spans="1:6">
      <c r="A22" s="4" t="s">
        <v>622</v>
      </c>
      <c r="C22" s="5" t="n">
        <v>671972</v>
      </c>
    </row>
    <row r="23" spans="1:6">
      <c r="A23" s="4" t="s">
        <v>623</v>
      </c>
      <c r="C23" s="5" t="n">
        <v>354292</v>
      </c>
    </row>
    <row r="24" spans="1:6">
      <c r="A24" s="4" t="s">
        <v>624</v>
      </c>
      <c r="C24" s="5" t="n">
        <v>145833</v>
      </c>
    </row>
    <row r="25" spans="1:6">
      <c r="A25" s="4" t="s">
        <v>45</v>
      </c>
      <c r="C25" s="6" t="n">
        <v>1319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5</v>
      </c>
      <c r="B1" s="2" t="s">
        <v>613</v>
      </c>
      <c r="C1" s="2" t="s">
        <v>2</v>
      </c>
    </row>
    <row r="2" spans="1:3">
      <c r="A2" s="4" t="s">
        <v>429</v>
      </c>
    </row>
    <row r="3" spans="1:3">
      <c r="A3" s="4" t="s">
        <v>636</v>
      </c>
      <c r="C3" s="4" t="s">
        <v>431</v>
      </c>
    </row>
    <row r="4" spans="1:3">
      <c r="A4" s="4" t="s">
        <v>637</v>
      </c>
    </row>
    <row r="5" spans="1:3">
      <c r="A5" s="4" t="s">
        <v>118</v>
      </c>
      <c r="B5" s="6" t="n">
        <v>1112600</v>
      </c>
    </row>
    <row r="6" spans="1:3">
      <c r="A6" s="4" t="s">
        <v>638</v>
      </c>
    </row>
    <row r="7" spans="1:3">
      <c r="A7" s="4" t="s">
        <v>118</v>
      </c>
      <c r="B7" s="6" t="n">
        <v>103000</v>
      </c>
    </row>
    <row r="8" spans="1:3">
      <c r="A8" s="4" t="s">
        <v>636</v>
      </c>
      <c r="B8" s="4" t="s">
        <v>639</v>
      </c>
    </row>
    <row r="9" spans="1:3">
      <c r="A9" s="4" t="s">
        <v>640</v>
      </c>
    </row>
    <row r="10" spans="1:3">
      <c r="A10" s="4" t="s">
        <v>118</v>
      </c>
      <c r="B10" s="6" t="n">
        <v>41500</v>
      </c>
    </row>
    <row r="11" spans="1:3">
      <c r="A11" s="4" t="s">
        <v>636</v>
      </c>
      <c r="B11" s="4" t="s">
        <v>433</v>
      </c>
    </row>
    <row r="12" spans="1:3">
      <c r="A12" s="4" t="s">
        <v>641</v>
      </c>
    </row>
    <row r="13" spans="1:3">
      <c r="A13" s="4" t="s">
        <v>118</v>
      </c>
      <c r="B13" s="6" t="n">
        <v>346800</v>
      </c>
    </row>
    <row r="14" spans="1:3">
      <c r="A14" s="4" t="s">
        <v>636</v>
      </c>
      <c r="B14" s="4" t="s">
        <v>639</v>
      </c>
    </row>
    <row r="15" spans="1:3">
      <c r="A15" s="4" t="s">
        <v>642</v>
      </c>
    </row>
    <row r="16" spans="1:3">
      <c r="A16" s="4" t="s">
        <v>118</v>
      </c>
      <c r="B16" s="6" t="n">
        <v>274600</v>
      </c>
    </row>
    <row r="17" spans="1:3">
      <c r="A17" s="4" t="s">
        <v>636</v>
      </c>
      <c r="B17" s="4" t="s">
        <v>643</v>
      </c>
    </row>
    <row r="18" spans="1:3">
      <c r="A18" s="4" t="s">
        <v>644</v>
      </c>
    </row>
    <row r="19" spans="1:3">
      <c r="A19" s="4" t="s">
        <v>118</v>
      </c>
      <c r="B19" s="6" t="n">
        <v>356700</v>
      </c>
    </row>
    <row r="20" spans="1:3">
      <c r="A20" s="4" t="s">
        <v>636</v>
      </c>
      <c r="B20" s="4" t="s">
        <v>4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5</v>
      </c>
      <c r="B1" s="2" t="s">
        <v>78</v>
      </c>
      <c r="D1" s="2" t="s">
        <v>1</v>
      </c>
    </row>
    <row r="2" spans="1:5">
      <c r="B2" s="2" t="s">
        <v>2</v>
      </c>
      <c r="C2" s="2" t="s">
        <v>79</v>
      </c>
      <c r="D2" s="2" t="s">
        <v>2</v>
      </c>
      <c r="E2" s="2" t="s">
        <v>79</v>
      </c>
    </row>
    <row r="3" spans="1:5">
      <c r="A3" s="3" t="s">
        <v>261</v>
      </c>
    </row>
    <row r="4" spans="1:5">
      <c r="A4" s="4" t="s">
        <v>646</v>
      </c>
      <c r="B4" s="6" t="n">
        <v>857427</v>
      </c>
      <c r="C4" s="6" t="n">
        <v>3968796</v>
      </c>
      <c r="D4" s="6" t="n">
        <v>1579088</v>
      </c>
      <c r="E4" s="6" t="n">
        <v>6109796</v>
      </c>
    </row>
    <row r="5" spans="1:5">
      <c r="A5" s="4" t="s">
        <v>647</v>
      </c>
      <c r="B5" s="5" t="n">
        <v>165659</v>
      </c>
      <c r="C5" s="5" t="n">
        <v>2217142</v>
      </c>
      <c r="D5" s="5" t="n">
        <v>299277</v>
      </c>
      <c r="E5" s="5" t="n">
        <v>3204551</v>
      </c>
    </row>
    <row r="6" spans="1:5">
      <c r="A6" s="4" t="s">
        <v>648</v>
      </c>
      <c r="B6" s="5" t="n">
        <v>691768</v>
      </c>
      <c r="C6" s="5" t="n">
        <v>1751654</v>
      </c>
      <c r="D6" s="5" t="n">
        <v>1279811</v>
      </c>
      <c r="E6" s="5" t="n">
        <v>2905245</v>
      </c>
    </row>
    <row r="7" spans="1:5">
      <c r="A7" s="4" t="s">
        <v>84</v>
      </c>
      <c r="B7" s="5" t="n">
        <v>4707483</v>
      </c>
      <c r="C7" s="5" t="n">
        <v>7590467</v>
      </c>
      <c r="D7" s="5" t="n">
        <v>9844237</v>
      </c>
      <c r="E7" s="5" t="n">
        <v>10220321</v>
      </c>
    </row>
    <row r="8" spans="1:5">
      <c r="A8" s="4" t="s">
        <v>649</v>
      </c>
      <c r="B8" s="5" t="n">
        <v>5399251</v>
      </c>
      <c r="C8" s="5" t="n">
        <v>9342121</v>
      </c>
      <c r="D8" s="5" t="n">
        <v>8564426</v>
      </c>
      <c r="E8" s="5" t="n">
        <v>-7315077</v>
      </c>
    </row>
    <row r="9" spans="1:5">
      <c r="A9" s="4" t="s">
        <v>650</v>
      </c>
      <c r="B9" s="5" t="n">
        <v>-3363518</v>
      </c>
      <c r="C9" s="5" t="n">
        <v>-6507715</v>
      </c>
      <c r="D9" s="5" t="n">
        <v>-8127354</v>
      </c>
      <c r="E9" s="5" t="n">
        <v>12882229</v>
      </c>
    </row>
    <row r="10" spans="1:5">
      <c r="A10" s="4" t="s">
        <v>651</v>
      </c>
      <c r="B10" s="5" t="n">
        <v>-8762769</v>
      </c>
      <c r="C10" s="5" t="n">
        <v>-15849836</v>
      </c>
      <c r="D10" s="5" t="n">
        <v>-16691780</v>
      </c>
      <c r="E10" s="5" t="n">
        <v>5566152</v>
      </c>
    </row>
    <row r="11" spans="1:5">
      <c r="A11" s="4" t="s">
        <v>652</v>
      </c>
      <c r="B11" s="6" t="n">
        <v>-6667662</v>
      </c>
      <c r="C11" s="6" t="n">
        <v>-12515686</v>
      </c>
      <c r="D11" s="6" t="n">
        <v>-15980209</v>
      </c>
      <c r="E11" s="6" t="n">
        <v>53979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653</v>
      </c>
      <c r="B1" s="2" t="s">
        <v>613</v>
      </c>
    </row>
    <row r="2" spans="1:2">
      <c r="A2" s="3" t="s">
        <v>261</v>
      </c>
    </row>
    <row r="3" spans="1:2">
      <c r="A3" s="4" t="s">
        <v>654</v>
      </c>
      <c r="B3" s="4" t="s">
        <v>6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56</v>
      </c>
      <c r="B1" s="2" t="s">
        <v>1</v>
      </c>
    </row>
    <row r="2" spans="1:3">
      <c r="B2" s="2" t="s">
        <v>2</v>
      </c>
      <c r="C2" s="2" t="s">
        <v>79</v>
      </c>
    </row>
    <row r="3" spans="1:3">
      <c r="A3" s="4" t="s">
        <v>657</v>
      </c>
      <c r="B3" s="6" t="n">
        <v>-16671769</v>
      </c>
      <c r="C3" s="6" t="n">
        <v>-11006793</v>
      </c>
    </row>
    <row r="4" spans="1:3">
      <c r="A4" s="4" t="s">
        <v>658</v>
      </c>
      <c r="B4" s="5" t="n">
        <v>-20011</v>
      </c>
      <c r="C4" s="6" t="n">
        <v>-326461</v>
      </c>
    </row>
    <row r="5" spans="1:3">
      <c r="A5" s="4" t="s">
        <v>659</v>
      </c>
      <c r="B5" s="5" t="n">
        <v>70000000</v>
      </c>
    </row>
    <row r="6" spans="1:3">
      <c r="A6" s="4" t="s">
        <v>660</v>
      </c>
    </row>
    <row r="7" spans="1:3">
      <c r="A7" s="4" t="s">
        <v>661</v>
      </c>
      <c r="B7" s="5" t="n">
        <v>220000000</v>
      </c>
    </row>
    <row r="8" spans="1:3">
      <c r="A8" s="4" t="s">
        <v>662</v>
      </c>
    </row>
    <row r="9" spans="1:3">
      <c r="A9" s="4" t="s">
        <v>661</v>
      </c>
      <c r="B9" s="5" t="n">
        <v>36200000</v>
      </c>
    </row>
    <row r="10" spans="1:3">
      <c r="A10" s="4" t="s">
        <v>394</v>
      </c>
    </row>
    <row r="11" spans="1:3">
      <c r="A11" s="4" t="s">
        <v>661</v>
      </c>
      <c r="B11" s="5" t="n">
        <v>6300000</v>
      </c>
    </row>
    <row r="12" spans="1:3">
      <c r="A12" s="4" t="s">
        <v>387</v>
      </c>
    </row>
    <row r="13" spans="1:3">
      <c r="A13" s="4" t="s">
        <v>661</v>
      </c>
      <c r="B13" s="6" t="n">
        <v>17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63</v>
      </c>
      <c r="B1" s="2" t="s">
        <v>664</v>
      </c>
      <c r="C1" s="2" t="s">
        <v>665</v>
      </c>
      <c r="D1" s="2" t="s">
        <v>666</v>
      </c>
      <c r="E1" s="2" t="s">
        <v>499</v>
      </c>
      <c r="F1" s="2" t="s">
        <v>343</v>
      </c>
      <c r="G1" s="2" t="s">
        <v>454</v>
      </c>
      <c r="H1" s="2" t="s">
        <v>352</v>
      </c>
      <c r="I1" s="2" t="s">
        <v>37</v>
      </c>
      <c r="J1" s="2" t="s">
        <v>353</v>
      </c>
      <c r="K1" s="2" t="s">
        <v>354</v>
      </c>
      <c r="L1" s="2" t="s">
        <v>355</v>
      </c>
      <c r="M1" s="2" t="s">
        <v>356</v>
      </c>
      <c r="N1" s="2" t="s">
        <v>667</v>
      </c>
      <c r="O1" s="2" t="s">
        <v>2</v>
      </c>
      <c r="P1" s="2" t="s">
        <v>2</v>
      </c>
      <c r="Q1" s="2" t="s">
        <v>500</v>
      </c>
      <c r="R1" s="2" t="s">
        <v>351</v>
      </c>
      <c r="S1" s="2" t="s">
        <v>357</v>
      </c>
    </row>
    <row r="2" spans="1:19">
      <c r="A2" s="4" t="s">
        <v>362</v>
      </c>
      <c r="H2" s="6" t="n">
        <v>1150000</v>
      </c>
      <c r="I2" s="6" t="n">
        <v>446600</v>
      </c>
      <c r="J2" s="6" t="n">
        <v>2000000</v>
      </c>
      <c r="K2" s="6" t="n">
        <v>1060000</v>
      </c>
      <c r="L2" s="6" t="n">
        <v>1500000</v>
      </c>
      <c r="M2" s="6" t="n">
        <v>530000</v>
      </c>
      <c r="R2" s="6" t="n">
        <v>2222500</v>
      </c>
      <c r="S2" s="6" t="n">
        <v>682000</v>
      </c>
    </row>
    <row r="3" spans="1:19">
      <c r="A3" s="4" t="s">
        <v>457</v>
      </c>
      <c r="H3" s="5" t="n">
        <v>1000000</v>
      </c>
      <c r="I3" s="5" t="n">
        <v>400000</v>
      </c>
      <c r="K3" s="5" t="n">
        <v>1000000</v>
      </c>
      <c r="L3" s="5" t="n">
        <v>1425000</v>
      </c>
      <c r="M3" s="5" t="n">
        <v>505000</v>
      </c>
      <c r="R3" s="5" t="n">
        <v>1976745</v>
      </c>
      <c r="S3" s="5" t="n">
        <v>550000</v>
      </c>
    </row>
    <row r="4" spans="1:19">
      <c r="A4" s="4" t="s">
        <v>459</v>
      </c>
      <c r="H4" s="6" t="n">
        <v>150000</v>
      </c>
      <c r="I4" s="6" t="n">
        <v>46600</v>
      </c>
      <c r="K4" s="6" t="n">
        <v>60000</v>
      </c>
      <c r="L4" s="6" t="n">
        <v>75000</v>
      </c>
      <c r="M4" s="6" t="n">
        <v>25000</v>
      </c>
      <c r="R4" s="6" t="n">
        <v>245755</v>
      </c>
      <c r="S4" s="6" t="n">
        <v>147000</v>
      </c>
    </row>
    <row r="5" spans="1:19">
      <c r="A5" s="4" t="s">
        <v>462</v>
      </c>
      <c r="H5" s="4" t="s">
        <v>463</v>
      </c>
      <c r="I5" s="4" t="s">
        <v>464</v>
      </c>
      <c r="J5" s="4" t="s">
        <v>465</v>
      </c>
      <c r="K5" s="4" t="s">
        <v>463</v>
      </c>
      <c r="L5" s="4" t="s">
        <v>463</v>
      </c>
      <c r="M5" s="4" t="s">
        <v>463</v>
      </c>
    </row>
    <row r="6" spans="1:19">
      <c r="A6" s="4" t="s">
        <v>472</v>
      </c>
      <c r="O6" s="6" t="n">
        <v>141990</v>
      </c>
      <c r="P6" s="6" t="n">
        <v>2904758</v>
      </c>
    </row>
    <row r="7" spans="1:19">
      <c r="A7" s="4" t="s">
        <v>76</v>
      </c>
      <c r="I7" s="5" t="n">
        <v>78608419</v>
      </c>
      <c r="O7" s="5" t="n">
        <v>69129001</v>
      </c>
      <c r="P7" s="5" t="n">
        <v>69129001</v>
      </c>
    </row>
    <row r="8" spans="1:19">
      <c r="A8" s="4" t="s">
        <v>485</v>
      </c>
    </row>
    <row r="9" spans="1:19">
      <c r="A9" s="4" t="s">
        <v>472</v>
      </c>
      <c r="P9" s="6" t="n">
        <v>615000</v>
      </c>
    </row>
    <row r="10" spans="1:19">
      <c r="A10" s="4" t="s">
        <v>477</v>
      </c>
    </row>
    <row r="11" spans="1:19">
      <c r="A11" s="4" t="s">
        <v>362</v>
      </c>
      <c r="G11" s="6" t="n">
        <v>2200000</v>
      </c>
      <c r="O11" s="6" t="n">
        <v>495000</v>
      </c>
      <c r="P11" s="5" t="n">
        <v>495000</v>
      </c>
    </row>
    <row r="12" spans="1:19">
      <c r="A12" s="4" t="s">
        <v>457</v>
      </c>
      <c r="G12" s="5" t="n">
        <v>2000000</v>
      </c>
      <c r="O12" s="5" t="n">
        <v>550000</v>
      </c>
      <c r="P12" s="5" t="n">
        <v>550000</v>
      </c>
    </row>
    <row r="13" spans="1:19">
      <c r="A13" s="4" t="s">
        <v>459</v>
      </c>
      <c r="G13" s="6" t="n">
        <v>200000</v>
      </c>
      <c r="O13" s="6" t="n">
        <v>55000</v>
      </c>
      <c r="P13" s="6" t="n">
        <v>55000</v>
      </c>
    </row>
    <row r="14" spans="1:19">
      <c r="A14" s="4" t="s">
        <v>462</v>
      </c>
      <c r="G14" s="4" t="s">
        <v>478</v>
      </c>
    </row>
    <row r="15" spans="1:19">
      <c r="A15" s="4" t="s">
        <v>519</v>
      </c>
    </row>
    <row r="16" spans="1:19">
      <c r="A16" s="4" t="s">
        <v>462</v>
      </c>
      <c r="C16" s="4" t="s">
        <v>668</v>
      </c>
    </row>
    <row r="17" spans="1:19">
      <c r="A17" s="4" t="s">
        <v>669</v>
      </c>
      <c r="F17" s="5" t="n">
        <v>26806714</v>
      </c>
    </row>
    <row r="18" spans="1:19">
      <c r="A18" s="4" t="s">
        <v>520</v>
      </c>
      <c r="E18" s="4" t="s">
        <v>521</v>
      </c>
    </row>
    <row r="19" spans="1:19">
      <c r="A19" s="4" t="s">
        <v>670</v>
      </c>
    </row>
    <row r="20" spans="1:19">
      <c r="A20" s="4" t="s">
        <v>472</v>
      </c>
      <c r="C20" s="6" t="n">
        <v>1267294</v>
      </c>
    </row>
    <row r="21" spans="1:19">
      <c r="A21" s="4" t="s">
        <v>671</v>
      </c>
    </row>
    <row r="22" spans="1:19">
      <c r="A22" s="4" t="s">
        <v>472</v>
      </c>
      <c r="C22" s="6" t="n">
        <v>92780</v>
      </c>
    </row>
    <row r="23" spans="1:19">
      <c r="A23" s="4" t="s">
        <v>672</v>
      </c>
    </row>
    <row r="24" spans="1:19">
      <c r="A24" s="4" t="s">
        <v>76</v>
      </c>
      <c r="Q24" s="5" t="n">
        <v>2765000</v>
      </c>
    </row>
    <row r="25" spans="1:19">
      <c r="A25" s="4" t="s">
        <v>673</v>
      </c>
    </row>
    <row r="26" spans="1:19">
      <c r="A26" s="4" t="s">
        <v>76</v>
      </c>
      <c r="Q26" s="5" t="n">
        <v>5950000</v>
      </c>
    </row>
    <row r="27" spans="1:19">
      <c r="A27" s="4" t="s">
        <v>674</v>
      </c>
    </row>
    <row r="28" spans="1:19">
      <c r="A28" s="4" t="s">
        <v>362</v>
      </c>
      <c r="D28" s="6" t="n">
        <v>281600</v>
      </c>
    </row>
    <row r="29" spans="1:19">
      <c r="A29" s="4" t="s">
        <v>457</v>
      </c>
      <c r="D29" s="5" t="n">
        <v>256000</v>
      </c>
    </row>
    <row r="30" spans="1:19">
      <c r="A30" s="4" t="s">
        <v>675</v>
      </c>
      <c r="B30" s="6" t="n">
        <v>5000</v>
      </c>
    </row>
    <row r="31" spans="1:19">
      <c r="A31" s="4" t="s">
        <v>459</v>
      </c>
      <c r="D31" s="6" t="n">
        <v>25600</v>
      </c>
    </row>
    <row r="32" spans="1:19">
      <c r="A32" s="4" t="s">
        <v>462</v>
      </c>
      <c r="B32" s="4" t="s">
        <v>478</v>
      </c>
      <c r="D32" s="4" t="s">
        <v>410</v>
      </c>
    </row>
    <row r="33" spans="1:19">
      <c r="A33" s="4" t="s">
        <v>676</v>
      </c>
    </row>
    <row r="34" spans="1:19">
      <c r="A34" s="4" t="s">
        <v>362</v>
      </c>
      <c r="B34" s="6" t="n">
        <v>305000</v>
      </c>
    </row>
    <row r="35" spans="1:19">
      <c r="A35" s="4" t="s">
        <v>457</v>
      </c>
      <c r="B35" s="5" t="n">
        <v>270000</v>
      </c>
    </row>
    <row r="36" spans="1:19">
      <c r="A36" s="4" t="s">
        <v>459</v>
      </c>
      <c r="B36" s="6" t="n">
        <v>30000</v>
      </c>
    </row>
    <row r="37" spans="1:19">
      <c r="A37" s="4" t="s">
        <v>677</v>
      </c>
    </row>
    <row r="38" spans="1:19">
      <c r="A38" s="4" t="s">
        <v>678</v>
      </c>
      <c r="N38" s="6" t="n">
        <v>446600</v>
      </c>
    </row>
    <row r="39" spans="1:19">
      <c r="A39" s="4" t="s">
        <v>679</v>
      </c>
      <c r="N39" s="6" t="n">
        <v>627497</v>
      </c>
    </row>
    <row r="40" spans="1:19">
      <c r="A40" s="4" t="s">
        <v>680</v>
      </c>
      <c r="N40" s="5" t="n">
        <v>2508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3:53:31Z</dcterms:created>
  <dcterms:modified xmlns:dcterms="http://purl.org/dc/terms/" xmlns:xsi="http://www.w3.org/2001/XMLSchema-instance" xsi:type="dcterms:W3CDTF">2020-03-20T13:53:31Z</dcterms:modified>
</cp:coreProperties>
</file>